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and " sheetId="7" r:id="rId7"/>
    <s:sheet name="2. Significant Accounting Polic" sheetId="8" r:id="rId8"/>
    <s:sheet name="3. Going Concern" sheetId="9" r:id="rId9"/>
    <s:sheet name="4. Mineral Leases" sheetId="10" r:id="rId10"/>
    <s:sheet name="5. Derivative Liability" sheetId="11" r:id="rId11"/>
    <s:sheet name="6. Preferred Stock" sheetId="12" r:id="rId12"/>
    <s:sheet name="7. Common Stock" sheetId="13" r:id="rId13"/>
    <s:sheet name="8. Warrants" sheetId="14" r:id="rId14"/>
    <s:sheet name="9. Stock Option Plan" sheetId="15" r:id="rId15"/>
    <s:sheet name="10. Income taxes" sheetId="16" r:id="rId16"/>
    <s:sheet name="11. Commitments" sheetId="17" r:id="rId17"/>
    <s:sheet name="12. Subsequent Events" sheetId="18" r:id="rId18"/>
    <s:sheet name="2. Significant Accounting Pol19" sheetId="19" r:id="rId19"/>
    <s:sheet name="4. Mineral Leases (Tables)" sheetId="20" r:id="rId20"/>
    <s:sheet name="5. Derivative Liability (Tables" sheetId="21" r:id="rId21"/>
    <s:sheet name="9. Stock Option Plan (Tables)" sheetId="22" r:id="rId22"/>
    <s:sheet name="10. Income taxes (Tables)" sheetId="23" r:id="rId23"/>
    <s:sheet name="2. Significant Accounting Pol24" sheetId="24" r:id="rId24"/>
    <s:sheet name="3. Going Concern (Details Narra" sheetId="25" r:id="rId25"/>
    <s:sheet name="4. Mineral Leases (Details)" sheetId="26" r:id="rId26"/>
    <s:sheet name="5. Derivative Liability (Detail" sheetId="27" r:id="rId27"/>
    <s:sheet name="5. Derivative Liability (Deta28" sheetId="28" r:id="rId28"/>
    <s:sheet name="5. Derivative Liability (Deta29" sheetId="29" r:id="rId29"/>
    <s:sheet name="6. Preferred Stock (Details Nar" sheetId="30" r:id="rId30"/>
    <s:sheet name="7. Common Stock (Details Narrat" sheetId="31" r:id="rId31"/>
    <s:sheet name="8. Warrants (Details Narrative)" sheetId="32" r:id="rId32"/>
    <s:sheet name="9. Stock Option Plan (Details-A" sheetId="33" r:id="rId33"/>
    <s:sheet name="9. Stock Option Plan (Details-O" sheetId="34" r:id="rId34"/>
    <s:sheet name="9. Stock Option Plan (Details35" sheetId="35" r:id="rId35"/>
    <s:sheet name="9. Stock Option Plan (Details-I" sheetId="36" r:id="rId36"/>
    <s:sheet name="9. Stock Option Plan (Details N" sheetId="37" r:id="rId37"/>
    <s:sheet name="10. Income Taxes (Details-provi" sheetId="38" r:id="rId38"/>
    <s:sheet name="10. Income Taxes (Details-Defer" sheetId="39" r:id="rId39"/>
    <s:sheet name="10. Income Taxes (Details-Recon" sheetId="40" r:id="rId40"/>
    <s:sheet name="10. Income Taxes (Details Narra" sheetId="41" r:id="rId41"/>
  </s:sheets>
  <s:definedNames/>
  <s:calcPr calcId="124519" calcMode="auto" fullCalcOnLoad="1"/>
</s:workbook>
</file>

<file path=xl/sharedStrings.xml><?xml version="1.0" encoding="utf-8"?>
<sst xmlns="http://schemas.openxmlformats.org/spreadsheetml/2006/main" uniqueCount="428">
  <si>
    <t>Document and Entity Information - USD ($)</t>
  </si>
  <si>
    <t>12 Months Ended</t>
  </si>
  <si>
    <t>Mar. 31, 2015</t>
  </si>
  <si>
    <t>Jun. 24, 2015</t>
  </si>
  <si>
    <t>Sep. 30, 2014</t>
  </si>
  <si>
    <t>Document And Entity Information</t>
  </si>
  <si>
    <t>Entity Registrant Name</t>
  </si>
  <si>
    <t>American Sands Energy Corp.</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Mar. 31, 2014</t>
  </si>
  <si>
    <t>Current assets:</t>
  </si>
  <si>
    <t>Cash</t>
  </si>
  <si>
    <t>Prepaid and other current assets</t>
  </si>
  <si>
    <t>Total current assets</t>
  </si>
  <si>
    <t>Property and equipment, net</t>
  </si>
  <si>
    <t>Other assets</t>
  </si>
  <si>
    <t>Total assets</t>
  </si>
  <si>
    <t>Current liabilities:</t>
  </si>
  <si>
    <t>Accounts payable</t>
  </si>
  <si>
    <t>Accrued expenses</t>
  </si>
  <si>
    <t>Note payable</t>
  </si>
  <si>
    <t>Total current liabilities</t>
  </si>
  <si>
    <t>Derivative liability</t>
  </si>
  <si>
    <t>Total liabilities</t>
  </si>
  <si>
    <t>Commitments and contingencies (Notes 3, 4 and 11)</t>
  </si>
  <si>
    <t>Stockholders' equity:</t>
  </si>
  <si>
    <t>Common stock, $.001 par value: 200,000,000 shares authorized; 33,393,828 and 30,935,467 shares outstanding, respectively</t>
  </si>
  <si>
    <t>Additional paid-in capital</t>
  </si>
  <si>
    <t>Accumulated deficit</t>
  </si>
  <si>
    <t>Total stockholders' equity (deficit)</t>
  </si>
  <si>
    <t>Total liabilities and stockholders' equity (deficit)</t>
  </si>
  <si>
    <t>Series A Preferred Stock [Member]</t>
  </si>
  <si>
    <t>Preferred stock, $.001 par value, 10,000,000 shares authorized; 4,750,000 shares designated as Series A preferred stock; 4,118,210 and 4,412,120 Series A preferred shares outstanding, respectively</t>
  </si>
  <si>
    <t>Condensed Consolidated Balance Sheets (Parenthetical) - $ / shares</t>
  </si>
  <si>
    <t>Stockholders' deficit:</t>
  </si>
  <si>
    <t>Preferred stock, par value</t>
  </si>
  <si>
    <t>$ .001</t>
  </si>
  <si>
    <t>Preferred stock, shares authorized</t>
  </si>
  <si>
    <t>Common stock, par value (in Dollars per share)</t>
  </si>
  <si>
    <t>Common stock, shares authorized</t>
  </si>
  <si>
    <t>Common stock, shares issued</t>
  </si>
  <si>
    <t>Common stock, shares outstanding</t>
  </si>
  <si>
    <t>Preferred stock, shares issued</t>
  </si>
  <si>
    <t>Condensed Consolidated Statements of Operations - USD ($)</t>
  </si>
  <si>
    <t>Income Statement [Abstract]</t>
  </si>
  <si>
    <t>Revenues</t>
  </si>
  <si>
    <t>Operating expenses:</t>
  </si>
  <si>
    <t>General and administrative</t>
  </si>
  <si>
    <t>Research and development</t>
  </si>
  <si>
    <t>Mineral lease</t>
  </si>
  <si>
    <t>Total operating expenses</t>
  </si>
  <si>
    <t>Loss from operations</t>
  </si>
  <si>
    <t>Other (income) expense:</t>
  </si>
  <si>
    <t>(Gain) loss on derivative</t>
  </si>
  <si>
    <t>(Gain) loss on extinguishment of debt</t>
  </si>
  <si>
    <t>Interest expense</t>
  </si>
  <si>
    <t>Total other (income) expense</t>
  </si>
  <si>
    <t>Loss before provision for income taxes</t>
  </si>
  <si>
    <t>Provision for income taxes</t>
  </si>
  <si>
    <t>Net loss</t>
  </si>
  <si>
    <t>Less: cumulative preferred stock dividends</t>
  </si>
  <si>
    <t>Net loss attributable to common stockholders</t>
  </si>
  <si>
    <t>Net loss per common share - basic and diluted</t>
  </si>
  <si>
    <t>Weighted average common shares outstanding - basic and diluted</t>
  </si>
  <si>
    <t>Condensed Consolidated Statement of Stockholders' Deficit - USD ($)</t>
  </si>
  <si>
    <t>Common Stock [Member]</t>
  </si>
  <si>
    <t>Additional Paid-In Capital [Member]</t>
  </si>
  <si>
    <t>Accumulated deficit [Member]</t>
  </si>
  <si>
    <t>Total</t>
  </si>
  <si>
    <t>Beginning Balance, Shares at Mar. 31, 2013</t>
  </si>
  <si>
    <t>Beginning Balance, Amount at Mar. 31, 2013</t>
  </si>
  <si>
    <t>Stock-based compensation</t>
  </si>
  <si>
    <t>Common stock issued for services, shares issued</t>
  </si>
  <si>
    <t>Common stock issued for services, amount</t>
  </si>
  <si>
    <t>Shares issued for related-party debt, shares issued</t>
  </si>
  <si>
    <t>Shares issued for related-party debt, amount</t>
  </si>
  <si>
    <t>Proceeds from issuance of preferred stock, shares issued</t>
  </si>
  <si>
    <t>Proceeds from issuance of preferred stock, amount</t>
  </si>
  <si>
    <t>Preferred stock units issued for convertible debt, shares issued</t>
  </si>
  <si>
    <t>Preferred stock units issued for convertible debt, amount</t>
  </si>
  <si>
    <t>Loss on conversion of convertible debt exchanged for preferred stock</t>
  </si>
  <si>
    <t>Preferred stock units issued for related-party debt, shares issued</t>
  </si>
  <si>
    <t>Preferred stock units issued for related-party debt, amount</t>
  </si>
  <si>
    <t>Preferred stock units issued for stock offering costs, shares issued</t>
  </si>
  <si>
    <t>Preferred stock units issued for stock offering costs, amount</t>
  </si>
  <si>
    <t>Preferred stock units issued for research and development, shares issued</t>
  </si>
  <si>
    <t>Preferred stock units issued for research and development, amount</t>
  </si>
  <si>
    <t>Derivative relating to preferred stock down-round protection rights</t>
  </si>
  <si>
    <t>Common stock issued for prepaid stock offering costs, shares issued</t>
  </si>
  <si>
    <t>Common stock issued for prepaid stock offering costs, amount</t>
  </si>
  <si>
    <t>Payroll obligations exchanged for debt exchange warrants</t>
  </si>
  <si>
    <t>Accounts payable obligations settled with common stock, shares issued</t>
  </si>
  <si>
    <t>Accounts payable obligations settled with common stock, amount</t>
  </si>
  <si>
    <t>Payroll obligations settled with common stock, stock issued</t>
  </si>
  <si>
    <t>Payroll obligations settled with common stock, amount</t>
  </si>
  <si>
    <t>Related party debt exchanged for debt exchange warrants</t>
  </si>
  <si>
    <t>Other common stock warrants issued for financing services</t>
  </si>
  <si>
    <t>Other common stock warrants issued for research and development</t>
  </si>
  <si>
    <t>Issuance of new warrants in connection with former convertible note holders</t>
  </si>
  <si>
    <t>Series A preferred stock offering costs</t>
  </si>
  <si>
    <t>Ending Balance, Shares at Mar. 31, 2014</t>
  </si>
  <si>
    <t>Ending Balance, Amount at Mar. 31, 2014</t>
  </si>
  <si>
    <t>Warrants exercised, shares issued</t>
  </si>
  <si>
    <t>Warrants exercised, amount</t>
  </si>
  <si>
    <t>Conversion of preferred stock to common stock, stock issued</t>
  </si>
  <si>
    <t>Conversion of preferred stock to common stock, amount</t>
  </si>
  <si>
    <t>Preferred stock dividends paid with common stock, shares issued</t>
  </si>
  <si>
    <t>Preferred stock dividends paid with common stock, amount</t>
  </si>
  <si>
    <t>Common stock issued for accounts payable, shares issued</t>
  </si>
  <si>
    <t>Common stock issued for accounts payable, amount</t>
  </si>
  <si>
    <t>Ending Balance, Shares at Mar. 31, 2015</t>
  </si>
  <si>
    <t>Ending Balance, Amount at Mar. 31, 2015</t>
  </si>
  <si>
    <t>Condensed Consolidated Statements of Cash Flows - USD ($)</t>
  </si>
  <si>
    <t>Cash flows from operating activities:</t>
  </si>
  <si>
    <t>Adjustments to reconcile net loss to net cash used in operating activities:</t>
  </si>
  <si>
    <t>Depreciation</t>
  </si>
  <si>
    <t>Loss (gain) on derivative liability</t>
  </si>
  <si>
    <t>Accretion of debt discount</t>
  </si>
  <si>
    <t>Straight-line of mineral lease payable</t>
  </si>
  <si>
    <t>Stock offering costs</t>
  </si>
  <si>
    <t>Stock-based compensation expense</t>
  </si>
  <si>
    <t>Warrants issued for research and development</t>
  </si>
  <si>
    <t>Stock issued for services</t>
  </si>
  <si>
    <t>Warrants issued for financing costs</t>
  </si>
  <si>
    <t>Warrants issued to convertible note holders</t>
  </si>
  <si>
    <t>Series A preferred stock units issued for research and development</t>
  </si>
  <si>
    <t>(Increase) decrease in operating assets:</t>
  </si>
  <si>
    <t>Receivables</t>
  </si>
  <si>
    <t>Related-party receivable</t>
  </si>
  <si>
    <t>Increase (decrease) in operating liabilities:</t>
  </si>
  <si>
    <t>Accrued interest on convertible debt and note payable</t>
  </si>
  <si>
    <t>Net cash used in operating activities</t>
  </si>
  <si>
    <t>Cash flows from investing activities:</t>
  </si>
  <si>
    <t>Acquisition of property and equipment</t>
  </si>
  <si>
    <t>Mine permitting costs</t>
  </si>
  <si>
    <t>Net cash used in investing activities</t>
  </si>
  <si>
    <t>Cash flows from financing activities:</t>
  </si>
  <si>
    <t>Proceeds from issuance of preferred stock units, net</t>
  </si>
  <si>
    <t>Proceeds from exercise of warrants</t>
  </si>
  <si>
    <t>Principal and interest payments on notes payable</t>
  </si>
  <si>
    <t>Proceeds from issuance of notes payable</t>
  </si>
  <si>
    <t>Proceeds from issuance of convertible notes payable</t>
  </si>
  <si>
    <t>Proceeds from issuance of related-party notes payable</t>
  </si>
  <si>
    <t>(Increase) decrease in prepaid stock offering costs</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disclosures of non-cash investing and financing activities:</t>
  </si>
  <si>
    <t>Accounts payable obligations settled with common stock</t>
  </si>
  <si>
    <t>Preferred stock dividends paid with common stock</t>
  </si>
  <si>
    <t>Embedded derivative resulting from issuance of preferred stock units</t>
  </si>
  <si>
    <t>Conversion of convertible note payable to preferred stock units</t>
  </si>
  <si>
    <t>Loss on convertible note conversion to preferred stock units</t>
  </si>
  <si>
    <t>Conversion of related-party convertible note payable to preferred stock units</t>
  </si>
  <si>
    <t>Preferred stock units issued for stock offering costs</t>
  </si>
  <si>
    <t>Conversion of related-party notes payable to common stock</t>
  </si>
  <si>
    <t>Common stock issued for stock offering costs</t>
  </si>
  <si>
    <t>Related-party convertible note payable exchanged for warrants</t>
  </si>
  <si>
    <t>Payroll obligations settled with common stock</t>
  </si>
  <si>
    <t>Warrants issued to satisfy payroll liabilities</t>
  </si>
  <si>
    <t>1. Description of Business and Nature of Operations</t>
  </si>
  <si>
    <t>Organization, Consolidation and Presentation of Financial Statements [Abstract]</t>
  </si>
  <si>
    <t>Description of Business and Nature of Operations</t>
  </si>
  <si>
    <t>American
Sands Energy Corp. (AMSE or the Company) is a pre-production oil company with oil sands resources
located near Sunnyside, Utah that has not commenced planned principal operations. The Companys activities since inception
have consisted principally of acquiring lease rights, raising capital, performing research and development activities with regard
to its oil sands extraction technology, working to obtain the required permits necessary to mine the oil sands, and developing
the plans to construct a refining facility. The Companys activities are subject to significant risks and uncertainties
including failing to secure the additional funding required to operationalize the Companys technology. The
Company intends to mine the oil sands ore using conventional mining techniques and use a proprietary solvent to extract oil from
the oil sands ore. Management believes that the water-free process produces high quality bitumen, recovers nearly 100% of the
solvent, requires no tailings ponds, and its only by-product is reclamation ready sand. Since inception, the Company has been
engaged in the business of acquiring and developing oil sands assets and technologies used to separate the oil contained in oil
sands. The Company anticipates that its primary operations will include the mining of oil sands, the separation of oil products
therefrom and the sale of oil and oil by-products. The
Company has acquired rights to approximately 1,760 acres of prime oil sands deposits in the Sunnyside area of Utah through its
mineral leases as more fully described in Note 4 to the consolidated financial statements. Effective
January 24, 2012, the Company entered into a License, Development and Engineering Agreement with Universal Oil Recovery Corp.
(UOR) and SRS International (the License Agreement) whereby the Company was granted an exclusive non-transferable
license to use certain technology in its proposed business to extract bitumen from oil sands. The territory covered by the agreement
includes the State of Utah and any other geographic location in which a future designated project is commenced by or through the
Company. On November 18, 2013, the Company entered into an Amended and Restated License, Development and Engineering Agreement
(Amendment) with UOR. The Amendment amends and restates the License Agreement. Pursuant to the terms of the Amendment,
the previous royalties of 75% on projects outside of Utah and the minimum royalty of $1,000,000 per year on such agreements have
been eliminated. Pursuant to the Amendment, the Company will now pay royalties on projects outside of Utah of 15% of the net fees
(net of all costs other than general and administrative expenses) collected by the Company on any license of the technology. In
addition, the $25,000 per month management fee is eliminated until a permanent financing is closed (minimum of $25,000,000), at
which time the payment will be reinstated. In consideration of the amendment, the Company issued to UOR, 575,000 warrants to purchase
common stock of the Company for $0.01 per share, exercisable for ten years. The term of the License Agreement is 20 years and
thereafter so long as production of products using the technology is commercially and economically feasible.</t>
  </si>
  <si>
    <t>2. Significant Accounting Policies</t>
  </si>
  <si>
    <t>Accounting Policies [Abstract]</t>
  </si>
  <si>
    <t>Significant Accounting Policies</t>
  </si>
  <si>
    <t>These
financial statements have been prepared by the Company in accordance with U.S. generally accepted accounting principles (US
GAAP) for annual financial information, as well as the instructions to Form 10-K. Accordingly they include all of the information
and notes required by US GAAP for complete financial statements. The
preparation of financial statements, in conformity with US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believed to be applicable, and evaluates them on an on-going basis to ensure they remain reasonable
under current conditions. Actual results could differ significantly from those estimates. a) Principles
of Consolidation The
consolidated financial statements include the consolidated operations of American Sands Energy Corp. and its wholly owned subsidiary
Green River Resources Inc. (GRI). All significant intercompany balances and transactions have been eliminated in
consolidation. b) Property
and Equipment Property
and equipment consist of computers and equipment and are stated at cost and depreciated using the straight-line method over the
estimated useful lives of 3 to 7 years. Maintenance,
repairs, minor renewals and betterments, which do not extend the useful life of the asset are charged to expense as incurred.
Major renewals and betterments are capitalized. The cost of property and equipment sold or otherwise disposed of and the related
accumulated depreciation are removed from the accounts, and any gains or losses arising from the sale or disposal are included
in the statements of operations. c)
Mineral Leases In
certain cases, the Company capitalizes costs related to investments in mineral lease interests on a property-by-property basi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 d) Other
Assets During
the year ended March 31, 2015 and 2014, the Company capitalized $388,560 and $19,135 of costs, respectively, associated with its
mine permitting. As of March 31, 2015 and 2014, the Company had $407,625 and $19,135 of mine permitting costs capitalized,
respectively. As
of March 31, 2015 and 2014, the Company has $19,065 of restricted cash that has been paid as part of a reclamation bond related
to the Companys planned mining activities. e)
Income Taxes The
Company uses an asset and liability approach for financial accounting and reporting for income taxes, and recognizes deferred
income tax assets and liabilities for the temporary differences between the financial reporting bases and tax bases of the Companys
assets and liabilities at enacted tax rates expected to be in effect when such amounts are realized or settled. The
Company calculates its current and deferred tax provision based on estimates and assumptions that can differ from the actual results
reflected in income tax returns filed during the subsequent year. Adjustments based on filed returns are recorded when identified. The
Company recognizes the benefit from a tax position only if it is more-likely-than-not that the position would be sustained upon
audit based solely on the technical merits of the tax position. Interest and penalties related to unrecognized tax benefits are
included as a component of income tax expense. As of March 31, 2015, there were no uncertain tax positions requiring accrual or
disclosure. As of March 31, 215, the Companys tax returns for the fiscal years 2012 through 2015 remain subject to selection
for examination by tax authorities. f)
Research and Development The
Company continues to develop additional technology related to its licensed proprietary bitumen extraction process. To date, the
Company has expensed costs associated with developing its technology as research and development expenses. For the years ended
March 31, 2015 and 2014, the Company incurred costs of $596,428 and $923,774, respectively, for research and development of its
technologies. g)
Stock-based Compensation 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 h)
Earnings or Loss per Common Share Basic
earnings or loss per common share is computed on the basis of the weighted average number of shares outstanding during the periods.
Diluted earnings or loss per common share is computed on the basis of the weighted average number of common shares outstanding
during the period plus the effect of potential dilutive shares during the period. Potential dilutive shares include outstanding
stock options, warrants, preferred stock and convertible debt instruments. For periods in which a net loss is reported, potential
dilutive shares are excluded because they are antidilutive. Therefore, basic loss per common share is the same as diluted loss
per common share for the years ended March 31, 2015 and 2014. i) Concentrations
of Risk Financial
instruments that potentially subject the Company to concentrations of risk consist principally of cash. Cash is placed on deposit
in major financial institutions in the United States. Such deposits may be in excess of insured limits. Management believes that
the financial institutions that hold the Companys cash are financially sound and, accordingly, minimal credit risk exists
with respect to these balances. j)
Recent Accounting Pronouncements From
time to time, new accounting pronouncements are issued by the Financial Accounting Standards Board (FASB) that are
adopted by the Company as of the specified effective date or earlier if allowed. If not discussed, management believes that the
impact of recently issued standards, which are not yet effective, will not have a material impact on the Companys financial
statements upon adoption. Adoption
of ASU 2014-10 Development Stage Entities In
June 2014, the FASB Development Stage Entities Development Stage Entities Risks and Uncertainties, As
allowed, the Company early adopted this standard effective April 1, 2014. The Companys financial statements have been impacted
by the adoption of this ASU mainly by the removal of inception-to-date information in the statements of operations, cash flows,
and stockholders equity (deficit). ASU
2014-09 Revenue from Contracts with Customers In
May 2014, the FASB Revenue from Contracts with Customers ASU
will supersede the revenue recognition requirements in Topic 605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effective for annual reporting periods beginning after December 15, 2016, including interim periods within that reporting
period. Early application is not permitted. The Companys current financial statements will not be affected by the adoption
of ASU 2014-09 as the Company has not recognized revenues. ASU
2014-15 Disclosure of Uncertainties about an Entitys Ability to Continue as a Going Concern. In
August 2014, the FASB issued ASU No. 2014-15, Disclosure of Uncertainties about an Entitys Ability to Continue as a
Going Concern</t>
  </si>
  <si>
    <t>3. Going Concern</t>
  </si>
  <si>
    <t>Risks and Uncertainties [Abstract]</t>
  </si>
  <si>
    <t>Going Concern</t>
  </si>
  <si>
    <t>The
Companys financial statements have been prepared assuming the Company is a going concern which contemplates the realization
of assets and the liquidation of liabilities in the ordinary course of business. The Company has no revenues, has incurred substantial
losses from operations, has negative working capital, and has negative cash flows from operating activities, which matters raise
substantial doubt about the Companys ability to continue as a going concern. The Company sustained a net loss for the twelve
months ended March 31, 2015 of $3,322,370 and has an accumulated deficit of $17,902,541 as of March 31, 2015. In addition, the
Company estimates it will require approximately $150,000,000 in capital to commence its principal operations. The
Company intends to continue its research and development efforts, but does not have operating cash flows from which to finance
these activities internally. As a result, the Company intends to seek financing in order to fund its operations. The
Company has been able to meet its short-term needs primarily through loans from third parties, private placements of equity and
debt securities, and settling certain obligations owed to vendors and related parties through the issuance of equity securities
such as preferred stock, common stock, and warrants. The Company plans to continue to obtain financing through the
sale of equity or debt securities in order to finance operations until it can generate positive cash flows from operating activities.
The private and public equity placements are expected to provide the needed funds for continued operations and further research
and development of the Companys proprietary oil sands refining methods. The Company can provide no assurance that it will
be able to obtain sufficient additional financing needed to develop its technology and alleviate doubt about its ability to continue
as a going concern. To the extent the Company raises additional funds by issuing equity securities, the Companys stockholders
may experience significant dilution. Any debt financing, if available, may involve restrictive covenants that impact the Companys
ability to conduct business. The consolidated financial statements do not include any adjustments that might result from the outcome
of this uncertainty.</t>
  </si>
  <si>
    <t>4. Mineral Leases</t>
  </si>
  <si>
    <t>Extractive Industries [Abstract]</t>
  </si>
  <si>
    <t>Mineral Leases</t>
  </si>
  <si>
    <t xml:space="preserve">During
2005, the Company acquired three oil sands mineral leases: (1) an undivided 40% interest in a 1,120-acre parcel, (2) an undivided
20% interest in the same 1,120-acre parcel, and (3) an undivided 16.666% interest in a 640-acre parcel. These leases are located
in Carbon County, Utah. Effective September 5, 2014, the first lease was extended through December 31, 2020 and, effective September
26, 2014, the lease terms on the second and third leases were extended through December 31, 2019. The minimum annual lease payments
on the leases total $268,915. In
2009, a fourth lease was entered into with William G. Gibbs, a relative of the Chief Executive Officer of the Company, for an
additional undivided 5% interest in the 640-acre parcel (for a total 21.67% undivided interest in the 640-acre parcel). This lease
is located in Carbon County, Utah, adjacent to the 1,120-acre parcel. This lease has a 6-year life with a minimum yearly lease
payment of $7,965 and, pursuant to an Addendum dated September 28, 2014, is scheduled to terminate by December 31, 2020, if the
property has not reached commercial production. The
Companys interest in these leases is conditioned upon the payments of royalties, minimum yearly investment in development,
tax payments, and other obligations to the owners of the leases. Two of the four leases are conditioned upon reaching the production
stage by December 31, 2020, while the other leases requires production by December 31, 2019. If the Company does not attain average
productivity of at least 500 bbl/d by these dates, the interest in these leases may be terminated. Upon
commencement of operations, each lease requires a production royalty of 10% of the market value of the minerals sold, net of applicable
costs and expenses. The Company has the right, but not the obligation, to pool or unitize the leases, such that the ore mined
is allocated between, and the royalties paid, on their proportionate interests. If not pooled, the owners will be paid royalties
only to the extent the oil sands ore is mined on their respective properties. Through March 31, 2015, no production royalties
were accrued or paid because production on these properties had not commenced. After three consecutive calendar years of production
on the 1,120-acre parcel, the production royalty on the 1,120-acre parcel shall be the greater of the 10% royalty or $1,000,000
annually. Once production begins, all rents paid count towards the Companys production royalty commitments. Future
minimum lease payments are as follows for the years ending:
March
31,
2016 $ 276,880
2017 276,880
2018 276,880
2019 276,880
2020 188,599
Total
future minimum lease payments $ 1,296,119 </t>
  </si>
  <si>
    <t>5. Derivative Liability</t>
  </si>
  <si>
    <t>Derivative Instruments and Hedging Activities Disclosure [Abstract]</t>
  </si>
  <si>
    <t>Derivative Liability</t>
  </si>
  <si>
    <t xml:space="preserve">In
connection with the Companys issuance of Series A preferred stock units described in Note 6, the Company recorded a derivative
liability related to down-round protection provided to the preferred stockholders in the event that the Company sells its common
stock at a price below $0.35 per share. With the assistance of a third-party valuation specialist, the Company valued the derivative
liability based on the price that would be received to sell an asset or paid to transfer a liability in an orderly transaction
between market participants at the measurement date. The fair value hierarchy prioritizes observable and unobservable inputs used
to measure fair value into three broad levels, which are described below:
Level 1 Quoted
prices in active markets that are accessible at the measurement date for assets or liabilities.
Level 2 Other
inputs that are observable directly or indirectly, such as quoted prices for similar assets and liabilities or market corroborated
inputs.
Level 3 Unobservable
inputs that are used when little or no market data is available, which require the Company to develop its own assumptions
about how market participants would value the assets or liabilities. Determining
which category an asset or liability falls within the hierarchy requires significant judgment. The Company evaluates its hierarchy
disclosure each quarter. Assets and liabilities measured at fair value on a recurring basis as of March 31, 2015 and March 31,
2014 are summarized as follows:
Fair
Value as of March 31, 2015
Level 1 Level
2 Level
3 Total
Liabilities
Embedded
derivative $  $  $ 691,859 $ 691,859
Fair
Value as of March 31, 2014
Level 1 Level
2 Level
3 Total
Liabilities
Embedded
derivative $  $  $ 109,421 $ 109,421 The
following table presents the fair value reconciliation of Level 3 liabilities measured at fair value on a recurring basis
for the year ended March 31, 2015:
Fair
Value Measurements Using
Significant
Unobservable Inputs
(Level 3)
Embedded
Derivative
Liability
Beginning
balance, March 31, 2014 $ 109,421
Issuances
and conversions
Embedded
derivatives issued in conjunction with Series A preferred stock units 3,755
Conversion
of Series A preferred stock to common stock (50,040 )
Total
losses included in net loss 628,723
Ending
balance, March 31, 2015 $ 691,859 Given
the nature of the embedded derivative liability, the carrying amounts of $691,859 and $109,421 reported in the accompanying consolidated
balance sheets as of March 31, 2015 and 2014, respectively, were derived from Level 3 inputs and represent managements
best estimate of fair value. Key
assumptions used in the valuation of the embedded derivative liability using a Monte Carlo analysis methodology are as follows:
March
31, March
31,
2015 2014
Threshold
barrier $ 0.35 $ 0.35
Average price below
$0.35 per share $ 0.07 $ 0.22
Probability of offer
below $0.35 per share 3% 3%
Preferred share
conversion price $ 1.40 $ 1.40
Conversion ratio 20.00 6.36 </t>
  </si>
  <si>
    <t>6. Preferred Stock</t>
  </si>
  <si>
    <t>Preferred Stock, Including Additional Paid in Capital [Abstract]</t>
  </si>
  <si>
    <t>Preferred Stock</t>
  </si>
  <si>
    <t>In
October 2013, the Company initiated a preferred stock unit offering to raise up to $2,000,000 with an option to increase the offering
by an additional $500,000 based on market conditions and investor interest. On March 20, 2014, the board authorized an increase
in the preferred stock unit raise from $2,500,000 to $6,650,000. Each unit of the offering sells for $1.40 and entitles the holder
to receive one share of Series A Preferred Stock (the Series A Stock) along with one warrant to purchase a share
of the Companys common stock at $0.45 per share and one warrant to purchase the Companys common stock at $0.70 per
share (hereafter, together referred to as Series A preferred stock units) In
November 2013, the board of directors adopted resolutions approving the designation of Series A Preferred Stock,
and a Certificate of Designation was filed with the state of Delaware. On March 4, 2014, the board of directors approved a resolution
increasing the total number of authorized shares of Series A Stock from 3,250,000 to 4,750,000. On March 5, 2014, the Company
filed with the state of Delaware a Certificate of Designation to effectuate the increase in authorized shares of Series A Stock.
There was no change to the original rights, privileges, and preferences of the Series A Stock. Series
A preferred stockholders are entitled to receive dividends of 6% and have a liquidation preference equal to $1.40 per share for
each outstanding share of Series A Stock (as adjusted for stock splits, stock dividends and recapitalizations) plus an amount
equal to declared but unpaid dividends thereon. As of March 31, 2015 and March 31, 2014, the liquidation preference for the Series
A Stock was $5,765,494 and $6,176,968, respectively. Holders
of Series A Stock have the right at any time after the date of issuance to convert their Series A Stock to common stock based
on a ratio determined by dividing $1.40 by the Conversion Price in effect at the time for such shares. The Conversion Price is
the lower of $0.35 per share or the lowest price that any additional shares of common stock were issued after the initial purchase
date. Common
shares issued in transactions such as granting of employee incentive options pursuant to the Companys 2011 Long-Term Incentive
Plan, shares issued in certain financings, and shares issued to acquire technology or assets do not reduce the Conversion Price.
The Series A Stock automatically converts upon the Company completing a financing transaction of $10,000,000 or more. The
offering was closed for new commitments on March 31, 2014. As of March 31, 2015, the Company had issued a total of 4,662,120 Series
A preferred stock units. The Company received net cash proceeds of $3,701,615 from selling 2,846,054 Series A preferred stock
units and issued an additional 1,532,382 Series A preferred stock units in connection with conversions of convertible debt and
accrued interest totaling $1,925,647 and conversions of related-party debt and accrued interest of $131,101. The Company used
a portion of the proceeds to complete required test drilling at its Sunnyside site location in connection with its project permitting
process and for general corporate purposes. During
the fiscal year ended March 31, 2015, 543,910 shares of Series A Stock were converted into 2,175,641 shares of common stock and,
as of March 31, 2015, there were 4,118,210 shares of Series A Stock outstanding.</t>
  </si>
  <si>
    <t>7. Common Stock</t>
  </si>
  <si>
    <t>Equity [Abstract]</t>
  </si>
  <si>
    <t>Common Stock</t>
  </si>
  <si>
    <t>During
the fiscal year ended March 31, 2015, 543,910 shares of Series A Stock were converted into 2,175,641 shares of common stock. The
Company issued an additional 44,720 shares of common stock to settle cumulative dividends for the shares of Series A Stock that
were converted. On November
30, 2014, the Company issued 170,000 shares of common stock to LIFE Power &amp; Fuels LLC in lieu of amounts owed under the LIFE
Management Services Agreement, which contract was terminated simultaneous with the issuance of common shares. During the
fiscal year ended March 31, 2015, the Company issued 68,000 shares in connection with the exercise of warrants.</t>
  </si>
  <si>
    <t>8. Warrants</t>
  </si>
  <si>
    <t>Warrants and Rights Note Disclosure [Abstract]</t>
  </si>
  <si>
    <t>Warrants</t>
  </si>
  <si>
    <t>The
Company has issued various classes of warrants as described below:
a) Convertible
Debt Warrants In
connection with the Companys $1,750,000 convertible note private offering, the Company granted warrants to the note holders.
These warrants give the holders the right to purchase shares of the Companys common stock at approximately $0.50 per share.
In conjunction with the exchange of $1,440,000 of the convertible notes and $331,776 of accrued interest into Series A preferred
stock units, 2,663,610 of the convertible debt warrants were returned to the Company and canceled. As of March 31, 2015 and March
31, 2014, there were 0 and 174,485 convertible debt warrants outstanding, respectively. The 174,475 warrants outstanding as of
March 31, 2014 expired on April 30, 2014.
b) Private
Placement Warrants In
connection with the Companys private placement of common stock initiated in 2012, the Company granted warrants to the stock
purchasers. These warrants give the holders the right to purchase shares of the Companys common stock at $1.15 per share
for a 2-year period. In March 2014, the Company issued 121,259 3-year warrants to purchase the Companys common stock at
$1.15 to certain convertible note holders who converted their notes to Series A preferred stock units. As of March 31, 2015 and
March 31, 2014, there were 121,259 private placement warrants outstanding, respectively of which 44,517 were issued to brokers
associated with the transaction.
c) Debt
Exchange Warrants On
September 30, 2013, the Company exchanged warrants to purchase 3,260,000 shares of common stock of the Company for a related-party
convertible note payable and simultaneously canceled the note. On September 30, 2013, the Company exchanged warrants to purchase
2,260,000 shares of common stock of the Company for the outstanding payroll obligation owed to the Companys CEO in the amount
of $1,049,350. The warrants give the holders the right to purchase the Companys common stock at $0.01
for a 10-year period. All of the warrants remain outstanding as of March 31, 2015 and 2014.
d) Series
A Preferred Stock Warrants In
connection with the Companys offering of Series A preferred stock units through March 31, 2015, the Company issued 4,378,436
warrants to purchase the Companys common stock at $0.45 and 4,378,436 warrants to purchase the Companys common stock
at $0.70 per share. The warrants have a five-year term and a cashless exercise provision. As of March 31, 2015, 8,739,017 warrants
remain outstanding. The
Company issued 214,285 Series A preferred stock units for research and development expenses. The issuance included the Company
issuing 214,285 warrants to purchase the Companys common stock at $0.45 per share and 214,285 warrants to purchase the Companys
common stock at $0.70 per share. All of the warrants remain outstanding as of March 31, 2015. The
Company issued 69,399 of Series A preferred stock units to placement agents associated with the offering. The issuance included
the Company issuing 69,399 warrants to purchase the Companys common stock at $0.45 per share and 69,399 warrants to purchase
the Companys common stock at $0.70 per share. All of the warrants remain outstanding as of March 31, 2015.
e) Broker
Warrants In
connection with the Companys offering of Series A preferred stock units, through March 31, 2015, the Company issued 1,175,292
warrants to purchase the Companys common stock at $0.35 per share for a five-year period. The warrants were issued to brokers
associated with the Series A Stock transactions. All of the warrants remain outstanding as of March 31, 2015.
f) Other
Common Stock Warrants In
connection with the amended License Agreement described in Note 1, the Company issued 575,000 warrants to purchase common stock
of the Company at $0.01 per share. The estimated fair value of these warrants of $201,250 was recorded as research and development
expense during the year ended March 31, 2014. The warrants remain outstanding as of March 31, 2015.</t>
  </si>
  <si>
    <t>9. Stock Option Plan</t>
  </si>
  <si>
    <t>Disclosure of Compensation Related Costs, Share-based Payments [Abstract]</t>
  </si>
  <si>
    <t>Stock Option Plan</t>
  </si>
  <si>
    <t xml:space="preserve">In
April 2011, the Company adopted the 2011 Long-Term Incentive Plan (the 2011 Plan) which reserves for the issuance
of up to 7,000,000 shares of the Companys common stock. During the year ended March 31, 2015, the Company issued 1,400,000
options to officers and directors of the Company within the 2011 Plan. The options vest over two years, have an exercise price
of $0.65 per share, and expire five years from the date of issuance. During the year ended March 31, 2014, the Company issued
360,000 5-year options to third party consultants who help the Company with mine permitting, accounting, and fund raising. 100,000
of these options vested immediately, while 185,000 vest over two years and the remaining 75,000 vest over three years. The
Company recorded $701,743 and $367,691 of compensation expense during the years ended March 31, 2015 and 2014, respectively, in
connection with issuing the options described above. The fair value of stock options granted was determined using the Black Scholes
option pricing model based on the following assumptions:
March
31,
Assumption 2015 2014
Dividend
yield  
Weighted
average volatility 445.11% 686.27%
Risk-free
interest rate 1.33% 0.99%
Expected
life (years) 4.67 5.00 Expected
option lives were based on historical data of the Company. Expected stock price volatility was based on data from comparable public
companies. The risk free interest rate was calculated using U.S. Treasury constant maturity rates similar to the expected lives
of the options, as published by the Federal Reserve. The Company has no plans to declare any future dividends. A
summary of option activity for the years ended March 31, 2015 and 2014 is presented below:
Number
of Shares Weighted
Average Exercise Price Weighted
Average Remaining Life (years)
Balance
as of April 1, 2013 3,662,500 $ 0.49 2.86
Granted 860,000 0.35 3.33
Exercised   
Canceled   
Expired   
Balance as of
March 31, 2014 4,522,500 0.47 3.95
Granted 1,400,000 0.74 4.10
Exercised   
Canceled   
Expired   
Balance as of
March 31, 2015 5,922,500 0.53 3.22 Outstanding
and exercisable options presented by price range as of March 31, 2015 are as follows:
Options
Outstanding Options
Exercisable
Weighted
Average Weighted Weighted
Number
of Remaining Average Number
of Average
Exercise Options Life Exercise Options Exercise
Price Outstanding (Years) Price Exercisable Price
$ 0.25 50,000 1.88 $ 0.25 37,500 $ 0.25
0.35 860,000 3.33 0.35 347,080 0.35
0.40 3,087,500 3.00 0.40 3,087,500 0.40
0.50 75,000 1.46 0.50 56,250 0.50
0.65 875,000 4.39 0.65 291,667 0.65
0.72 325,000 4.20 0.72 108,333 0.72
1.15 650,000 2.11 1.15 500,000 1.15
$0.25-$1.15 5,922,500 3.22 0.53 4,428,330 0.50 The
estimated fair value of the Companys stock options, less expected forfeitures, is amortized over the options vesting
period on a straight-line basis. The Company recognized $701,743 and $367,691 of equity-based compensation expense during the
years ended March 31, 2015 and 2014, respectively. As
of March 31, 2015, there was $405,318 of total unrecognized compensation cost with a weighted-average vesting period of approximately
one year. As
of March 31, 2015 and 2014, the intrinsic values of outstanding and vested stock options were as follows:
March
31,
2015 2014
Intrinsic
value - options outstanding $ 500 $ 2,038,525
Intrinsic value
- options exercisable 375 1,746,236
Intrinsic value
- options exercised   </t>
  </si>
  <si>
    <t>10. Income taxes</t>
  </si>
  <si>
    <t>Income Tax Disclosure [Abstract]</t>
  </si>
  <si>
    <t>Income taxes</t>
  </si>
  <si>
    <t>Provision
for income taxes consists of the following components:
March
31,
2015 2014
Current $ (506 ) $ (1,203 )
Deferred  
Total $ (506 ) $ (1,203 ) Temporary
differences and their related deferred income tax assets and (liabilities) are as follows:
March
31,
2015 2014
Deferred income
tax assets - current:
Accrued
liabilities $ 37,492 $ 
Deferred income
taxes - long-term:
Net
operating loss carry forward 5,534,654 4,844,566
Total deferred income
tax assets 5,572,146 4,844,566
Valuation
allowance (5,572,146 ) (4,844,566 )
Net
deferred income tax assets $  $  A
reconciliation of (provision) benefit for income taxes provided at the federal statutory rate (34% for fiscal years 2015 and 2014)
to actual provision for income taxes is as follows:
March
31,
2015 2014
Benefit
for income taxes computed at federal statutory rate $ 1,129,606 $ 1,140,420
State income taxes,
net of federal tax benefit 109,622 110,688
Non-deductible expenses (506,928 ) 24,591
Other (5,225 ) 14,536
Change
in valuation allowance (727,580 ) (1,291,438 )
Provision
for income taxes $ (505 ) $ (1,203 )
Effective
tax rate 0.04% 0.11% As
of March 31, 2015, the Company has available for federal and state income tax purposes net operating loss carry-forwards of approximately
$14,900,000, which begin to expire in 2025, that may be used to offset future taxable income, if any. Pursuant to Section 382
of the Internal Revenue Code, current tax laws limit the amount of loss available to be offset against future taxable income when
a substantial change in ownership occurs. Therefore, the amount available to offset future taxable income may be limited. The
Company has provided a full valuation allowance for the tax benefit of the operating loss carry-forwards and other deferred income
tax assets due to the uncertainty regarding realization.</t>
  </si>
  <si>
    <t>11. Commitments</t>
  </si>
  <si>
    <t>Commitments and Contingencies Disclosure [Abstract]</t>
  </si>
  <si>
    <t>Commitments</t>
  </si>
  <si>
    <t>Effective
January 1, 2013, the Company modified its employment contract with its Chief Executive Officer. Pursuant to the terms of the modification,
the CEOs salary was reduced from $400,000 per year to $276,000 per year. Upon completion of a $10,000,000 or more capital
raise, the CEOs salary will increase to $400,000. On September 30, 2013, the CEOs unpaid salary from inception through
2011 totaling $1,049,350 was exchanged for 2,260,000 warrants to purchase the Companys common stock for $0.01 per share.
The term of the employment agreement is in effect through December 31, 2015. On November 7, 2013, the board voted to settle the
CEOs outstanding salary payable with shares of common stock at $0.35 per share. On March 31, 2014, all of the CEOs
past wages totaling $184,000 were settled by issuing 525,715 shares of the Companys common stock. The Company entered into
a new employment agreement with its Chief Operating Officer on June 1, 2014. Under the terms of the new agreement, the Chief Operating
Officer is entitled to pay of $245,000 in annual compensation until such time as the Company completes a capital raise of at least
$20,000,000 at which time, the annual compensation will increase to $300,000. The
Company has an amended consulting agreement with C14 Strategies, an entity controlled by the former President, that will remain
in force until a Financing Event occurs at which time it will be immediately terminated. Pursuant to the agreement, C14 Strategies
provides assistance with respect to strategic objectives of the Company. As compensation for such services, C14 Strategies is
paid $2,000 per month. The contract is terminable at any time with 60 days notice, or immediately by mutual consent. Effective
January 1, 2013, the Company modified the Chief Financial Officers (CFO) employment agreement. Under the
terms of the agreement the CFOs annual salary is $175,000.</t>
  </si>
  <si>
    <t>12. Subsequent Events</t>
  </si>
  <si>
    <t>Subsequent Events</t>
  </si>
  <si>
    <t>Daniel
Carlson served as Vice President, Chief Financial Officer of American Sands Energy Corp. (the Company), pursuant
to the Amended and Restated Employment Agreement between the Company and Mr. Carlson dated May 15, 2013, as amended June 10, 2014
(the Agreement). By its terms, the Agreement expired June 30, 2015, and as a consequence Mr. Carlsons employment
as Vice President, Chief Financial Officer terminated on that date. David
Hardman has been engaged to serve as interim Chief Financial Officer of the Company until his replacement by the board of directors
or resignation. The Company is still in the process of obtaining government permits, so for the time being Mr. Hardman will work
the hours required to perform the functions of the position and the Company will pay him at a rate of $150 per hour. In addition,
the Company will grant an award of stock options to Mr. Hardman to purchase 125,000 shares of Company common stock at an exercise
price of $0.34 that expire five years from the date of grant and vest one-third on the date of grant and an additional one-third
on the next two anniversaries of the grant date.</t>
  </si>
  <si>
    <t>2. Significant Accounting Policies (Policies)</t>
  </si>
  <si>
    <t>Principles of Consolidation</t>
  </si>
  <si>
    <t>The consolidated financial statements include
the consolidated operations of American Sands Energy Corp. and its wholly owned subsidiary Green River Resources Inc. (GRI).
All significant intercompany balances and transactions have been eliminated in consolidation.</t>
  </si>
  <si>
    <t>Property and Equipment</t>
  </si>
  <si>
    <t>Property and equipment consist of computers
and equipment and are stated at cost and depreciated using the straight-line method over the estimated useful lives of 3 to 7 years. Maintenance, repairs, minor renewals and betterments,
which do not extend the useful life of the asset are charged to expense as incurred. Major renewals and betterments are capitalized.
The cost of property and equipment sold or otherwise disposed of and the related accumulated depreciation are removed from the
accounts, and any gains or losses arising from the sale or disposal are included in the statements of operations.</t>
  </si>
  <si>
    <t>In certain cases, the Company capitalizes costs
related to investments in mineral lease interests on a property-by-property basi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t>
  </si>
  <si>
    <t>Other Assets</t>
  </si>
  <si>
    <t>During the year ended March 31, 2015 and 2014,
the Company capitalized $388,560 and $19,135 of costs, respectively, associated with its mine permitting. As of March 31,
2015 and 2014, the Company had $407,625 and $19,135 of mine permitting costs capitalized, respectively. As of March 31, 2015 and 2014, the Company has
$19,065 of restricted cash that has been paid as part of a reclamation bond related to the Companys planned mining activities.</t>
  </si>
  <si>
    <t>Income Taxes</t>
  </si>
  <si>
    <t>The Company uses an asset and liability approach
for financial accounting and reporting for income taxes, and recognizes deferred income tax assets and liabilities for the temporary
differences between the financial reporting bases and tax bases of the Companys assets and liabilities at enacted tax rates
expected to be in effect when such amounts are realized or settled. The Company calculates its current and deferred
tax provision based on estimates and assumptions that can differ from the actual results reflected in income tax returns filed
during the subsequent year. Adjustments based on filed returns are recorded when identified. The Company recognizes the benefit from a tax
position only if it is more-likely-than-not that the position would be sustained upon audit based solely on the technical merits
of the tax position. Interest and penalties related to unrecognized tax benefits are included as a component of income tax expense.
As of March 31, 2015, there were no uncertain tax positions requiring accrual or disclosure. As of March 31, 215, the Companys
tax returns for the fiscal years 2012 through 2015 remain subject to selection for examination by tax authorities.</t>
  </si>
  <si>
    <t>Research and Development</t>
  </si>
  <si>
    <t>The Company continues to develop additional
technology related to its licensed proprietary bitumen extraction process. To date, the Company has expensed costs associated with
developing its technology as research and development expenses. For the years ended March 31, 2015 and 2014, the Company incurred
costs of $596,428 and $923,774, respectively, for research and development of its technologies.</t>
  </si>
  <si>
    <t>Stock-based Compensation</t>
  </si>
  <si>
    <t>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t>
  </si>
  <si>
    <t>Earning or Loss per Common Share</t>
  </si>
  <si>
    <t>Basic earnings or loss per common share is computed
on the basis of the weighted average number of shares outstanding during the periods. Diluted earnings or loss per common share
is computed on the basis of the weighted average number of common shares outstanding during the period plus the effect of potential
dilutive shares during the period. Potential dilutive shares include outstanding stock options, warrants, preferred stock and convertible
debt instruments. For periods in which a net loss is reported, potential dilutive shares are excluded because they are antidilutive.
Therefore, basic loss per common share is the same as diluted loss per common share for the years ended March 31, 2015 and 2014.</t>
  </si>
  <si>
    <t>Concentrations of Risk</t>
  </si>
  <si>
    <t>Financial instruments that potentially subject
the Company to concentrations of risk consist principally of cash. Cash is placed on deposit in major financial institutions in
the United States. Such deposits may be in excess of insured limits. Management believes that the financial institutions that hold
the Companys cash are financially sound and, accordingly, minimal credit risk exists with respect to these balances.</t>
  </si>
  <si>
    <t>Recent Accounting Pronouncements</t>
  </si>
  <si>
    <t>From time to time, new accounting pronouncements
are issued by the Financial Accounting Standards Board (FASB) that are adopted by the Company as of the specified
effective date or earlier if allowed. If not discussed, management believes that the impact of recently issued standards, which
are not yet effective, will not have a material impact on the Companys financial statements upon adoption. Adoption of ASU 2014-10 Development Stage
Entities In June 2014, the FASB Development Stage Entities Development Stage Entities Risks and Uncertainties, As allowed, the Company early adopted this standard
effective April 1, 2014. The Companys financial statements have been impacted by the adoption of this ASU mainly by the
removal of inception-to-date information in the statements of operations, cash flows, and stockholders equity (deficit). ASU 2014-09 Revenue from Contracts with
Customers In May 2014, the FASB Revenue from Contracts with Customers ASU will supersede the revenue recognition requirements
in Topic 605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effective for annual reporting
periods beginning after December 15, 2016, including interim periods within that reporting period. Early application is not permitted.
The Companys current financial statements will not be affected by the adoption of ASU 2014-09 as the Company has not recognized
revenues. ASU 2014-15 Disclosure of Uncertainties
about an Entitys Ability to Continue as a Going Concern. In August 2014, the FASB issued ASU No. 2014-15,
Disclosure of Uncertainties about an Entitys Ability to Continue as a Going Concern</t>
  </si>
  <si>
    <t>4. Mineral Leases (Tables)</t>
  </si>
  <si>
    <t>Future minimum lease payments</t>
  </si>
  <si>
    <t xml:space="preserve">March
31,
2016 $ 276,880
2017 276,880
2018 276,880
2019 276,880
2020 188,599
Total
future minimum lease payments $ 1,296,119 </t>
  </si>
  <si>
    <t>5. Derivative Liability (Tables)</t>
  </si>
  <si>
    <t>Assets and liabilities measured at fair value</t>
  </si>
  <si>
    <t xml:space="preserve">Fair
Value as of March 31, 2015
Level 1 Level
2 Level
3 Total
Liabilities
Embedded
derivative $  $  $ 691,859 $ 691,859
Fair
Value as of March 31, 2014
Level 1 Level
2 Level
3 Total
Liabilities
Embedded
derivative $  $  $ 109,421 $ 109,421 </t>
  </si>
  <si>
    <t>Level 3 fair value reconciliation</t>
  </si>
  <si>
    <t xml:space="preserve">Fair
Value Measurements Using
Significant
Unobservable Inputs
(Level 3)
Embedded
Derivative
Liability
Beginning
balance, March 31, 2014 $ 109,421
Issuances
and conversions
Embedded
derivatives issued in conjunction with Series A preferred stock units 3,755
Conversion
of Series A preferred stock to common stock (50,040 )
Total
losses included in net loss 628,723
Ending
balance, March 31, 2015 $ 691,859 </t>
  </si>
  <si>
    <t>Fair value assumptions</t>
  </si>
  <si>
    <t xml:space="preserve">March
31, March
31,
2015 2014
Threshold
barrier $ 0.35 $ 0.35
Average price below
$0.35 per share $ 0.07 $ 0.22
Probability of offer
below $0.35 per share 3% 3%
Preferred share
conversion price $ 1.40 $ 1.40
Conversion ratio 20.00 6.36 </t>
  </si>
  <si>
    <t>9. Stock Option Plan (Tables)</t>
  </si>
  <si>
    <t>Stock options valuation assumption</t>
  </si>
  <si>
    <t xml:space="preserve">March
31,
Assumption 2015 2014
Dividend
yield  
Weighted
average volatility 445.11% 686.27%
Risk-free
interest rate 1.33% 0.99%
Expected
life (years) 4.67 5.00 </t>
  </si>
  <si>
    <t>Summary of option activity</t>
  </si>
  <si>
    <t xml:space="preserve">Number
of Shares Weighted
Average Exercise Price Weighted
Average Remaining Life (years)
Balance
as of April 1, 2013 3,662,500 $ 0.49 2.86
Granted 860,000 0.35 3.33
Exercised   
Canceled   
Expired   
Balance as of
March 31, 2014 4,522,500 0.47 3.95
Granted 1,400,000 0.74 4.10
Exercised   
Canceled   
Expired   
Balance as of
March 31, 2015 5,922,500 0.53 3.22 </t>
  </si>
  <si>
    <t>Outstanding and exercisable options presented by price range</t>
  </si>
  <si>
    <t xml:space="preserve">Options
Outstanding Options
Exercisable
Weighted
Average Weighted Weighted
Number
of Remaining Average Number
of Average
Exercise Options Life Exercise Options Exercise
Price Outstanding (Years) Price Exercisable Price
$ 0.25 50,000 1.88 $ 0.25 37,500 $ 0.25
0.35 860,000 3.33 0.35 347,080 0.35
0.40 3,087,500 3.00 0.40 3,087,500 0.40
0.50 75,000 1.46 0.50 56,250 0.50
0.65 875,000 4.39 0.65 291,667 0.65
0.72 325,000 4.20 0.72 108,333 0.72
1.15 650,000 2.11 1.15 500,000 1.15
$0.25-$1.15 5,922,500 3.22 0.53 4,428,330 0.50 </t>
  </si>
  <si>
    <t>Intrinsic value of outstanding and vested stock options</t>
  </si>
  <si>
    <t xml:space="preserve">March
31,
2015 2014
Intrinsic
value - options outstanding $ 500 $ 2,038,525
Intrinsic value
- options exercisable 375 1,746,236
Intrinsic value
- options exercised   </t>
  </si>
  <si>
    <t>10. Income taxes (Tables)</t>
  </si>
  <si>
    <t>Components of Income Tax Expense (Benefit)</t>
  </si>
  <si>
    <t>March
31,
2015 2014
Current $ (506 ) $ (1,203 )
Deferred  
Total $ (506 ) $ (1,203 )</t>
  </si>
  <si>
    <t>Schedule of Deferred Tax Assets and Liabilities</t>
  </si>
  <si>
    <t xml:space="preserve">March
31,
2015 2014
Deferred income
tax assets - current:
Accrued
liabilities $ 37,492 $ 
Deferred income
taxes - long-term:
Net
operating loss carry forward 5,534,654 4,844,566
Total deferred income
tax assets 5,572,146 4,844,566
Valuation
allowance (5,572,146 ) (4,844,566 )
Net
deferred income tax assets $  $  </t>
  </si>
  <si>
    <t>Reconciliation of income taxes</t>
  </si>
  <si>
    <t xml:space="preserve">March
31,
2015 2014
Benefit
for income taxes computed at federal statutory rate $ 1,129,606 $ 1,140,420
State income taxes,
net of federal tax benefit 109,622 110,688
Non-deductible expenses (506,928 ) 24,591
Other (5,225 ) 14,536
Change
in valuation allowance (727,580 ) (1,291,438 )
Provision
for income taxes $ (505 ) $ (1,203 )
Effective
tax rate 0.04% 0.11% </t>
  </si>
  <si>
    <t>2. Significant Accounting Policies (Details Narraive) - USD ($)</t>
  </si>
  <si>
    <t>Property useful lives</t>
  </si>
  <si>
    <t>3 to 7 years</t>
  </si>
  <si>
    <t>Capitalized mine permitting</t>
  </si>
  <si>
    <t>Restricted cash</t>
  </si>
  <si>
    <t>Research and development expenses</t>
  </si>
  <si>
    <t>3. Going Concern (Details Narrative) - USD ($)</t>
  </si>
  <si>
    <t>Capital required to continue business</t>
  </si>
  <si>
    <t>4. Mineral Leases (Details)</t>
  </si>
  <si>
    <t>Mar. 31, 2015USD ($)</t>
  </si>
  <si>
    <t>Total future minimum lease payments</t>
  </si>
  <si>
    <t>5. Derivative Liability (Details - Liabilities at Fair Value) - USD ($)</t>
  </si>
  <si>
    <t>Embedded derivative</t>
  </si>
  <si>
    <t>Fair Value, Inputs, Level 1 [Member] | Fair Value, Measurements, Recurring [Member]</t>
  </si>
  <si>
    <t>Fair Value, Inputs, Level 2 [Member] | Fair Value, Measurements, Recurring [Member]</t>
  </si>
  <si>
    <t>Fair Value, Inputs, Level 3 [Member] | Fair Value, Measurements, Recurring [Member]</t>
  </si>
  <si>
    <t>5. Derivative Liability (Details - Fair Value Reconciliation)</t>
  </si>
  <si>
    <t>Beginning balance</t>
  </si>
  <si>
    <t>Ending balance</t>
  </si>
  <si>
    <t>Embedded derivatives issued in conjunction with Series A preferred stock units</t>
  </si>
  <si>
    <t>Conversion of Series A preferred stock to common stock</t>
  </si>
  <si>
    <t>Losses included in earnings</t>
  </si>
  <si>
    <t>5. Derivative Liability (Details - Assumptions) - Embedded Derivative Financial Instruments [Member] - Monte Carlo [Member]</t>
  </si>
  <si>
    <t>Mar. 31, 2015$ / shares</t>
  </si>
  <si>
    <t>Mar. 31, 2014$ / shares</t>
  </si>
  <si>
    <t>Threshold barrier</t>
  </si>
  <si>
    <t>Average price below $0.35 per share</t>
  </si>
  <si>
    <t>Probability of offer below $0.35 per share</t>
  </si>
  <si>
    <t>3.00%</t>
  </si>
  <si>
    <t>Preferred share conversion price</t>
  </si>
  <si>
    <t>Conversion ratio</t>
  </si>
  <si>
    <t>6. Preferred Stock (Details Narrative) - USD ($)</t>
  </si>
  <si>
    <t>Liquidation preference</t>
  </si>
  <si>
    <t>7. Common Stock (Details Narrative)</t>
  </si>
  <si>
    <t>Mar. 31, 2015shares</t>
  </si>
  <si>
    <t>Preferred stock converted into common stock, common stock issued</t>
  </si>
  <si>
    <t>8. Warrants (Details Narrative) - $ / shares</t>
  </si>
  <si>
    <t>Convertible Debt Warrants [Member]</t>
  </si>
  <si>
    <t>Exercise price per share</t>
  </si>
  <si>
    <t>$ .50</t>
  </si>
  <si>
    <t>Warrants outstanding</t>
  </si>
  <si>
    <t>Private Placement Warrants [Member]</t>
  </si>
  <si>
    <t>Debt Exchange Warrants [Member]</t>
  </si>
  <si>
    <t>Series A Preferred Stock [Member] | Warrants $0.45 [Member]</t>
  </si>
  <si>
    <t>$ .45</t>
  </si>
  <si>
    <t>Series A Preferred Stock [Member] | Warrants $0.70 [Member]</t>
  </si>
  <si>
    <t>$ .70</t>
  </si>
  <si>
    <t>Series A Preferred Stock [Member] | Warrants $0.70 [Member] | Research and development [Member]</t>
  </si>
  <si>
    <t>Series A Preferred Stock Warrants [Member] | Warrants $0.45 [Member] | Research and development [Member]</t>
  </si>
  <si>
    <t>Broker Warrants [Member]</t>
  </si>
  <si>
    <t>$ .35</t>
  </si>
  <si>
    <t>Other Common Stock Warrants [Member]</t>
  </si>
  <si>
    <t>$ .01</t>
  </si>
  <si>
    <t>9. Stock Option Plan (Details-Assumptions) - Options [Member]</t>
  </si>
  <si>
    <t>Dividend yield</t>
  </si>
  <si>
    <t>0.00%</t>
  </si>
  <si>
    <t>Weighted average volatility</t>
  </si>
  <si>
    <t>445.11%</t>
  </si>
  <si>
    <t>686.27%</t>
  </si>
  <si>
    <t>Risk-free interest rate</t>
  </si>
  <si>
    <t>1.33%</t>
  </si>
  <si>
    <t>0.99%</t>
  </si>
  <si>
    <t>Expected life (years)</t>
  </si>
  <si>
    <t>4 years 8 months 8 days</t>
  </si>
  <si>
    <t>5 years</t>
  </si>
  <si>
    <t>9. Stock Option Plan (Details-Options Outstanding) - Options [Member] - $ / shares</t>
  </si>
  <si>
    <t>Number of Shares</t>
  </si>
  <si>
    <t>Stock option beginning balance</t>
  </si>
  <si>
    <t>Stock option granted</t>
  </si>
  <si>
    <t>Stock option exercised</t>
  </si>
  <si>
    <t>Stock option canceled</t>
  </si>
  <si>
    <t>Stock option expired</t>
  </si>
  <si>
    <t>Stock option ending balance</t>
  </si>
  <si>
    <t>Weighted Average Exercise Price</t>
  </si>
  <si>
    <t>Weighted average exercise price beginning balance</t>
  </si>
  <si>
    <t>Weighted average exercise price granted</t>
  </si>
  <si>
    <t>Weighted average exercise price exercised</t>
  </si>
  <si>
    <t>Weighted average exercise price canceled</t>
  </si>
  <si>
    <t>Weighted average exercise price expired</t>
  </si>
  <si>
    <t>Weighted average exercise price ending balance</t>
  </si>
  <si>
    <t>Weighted Average Remaining Life</t>
  </si>
  <si>
    <t>Weighted average remaining life (years) beginning balance</t>
  </si>
  <si>
    <t>3 years 11 months 12 days</t>
  </si>
  <si>
    <t>2 years 10 months 10 days</t>
  </si>
  <si>
    <t>Weighted average remaining life (years) options granted</t>
  </si>
  <si>
    <t>4 years 1 month 6 days</t>
  </si>
  <si>
    <t>3 years 3 months 29 days</t>
  </si>
  <si>
    <t>Weighted average remaining life (years) ending balance</t>
  </si>
  <si>
    <t>3 years 2 months 19 days</t>
  </si>
  <si>
    <t>9. Stock Option Plan (Details-Outstanding and Exercisable) - Mar. 31, 2015 - $ / shares</t>
  </si>
  <si>
    <t>Exercise Price 0.25 [Member]</t>
  </si>
  <si>
    <t>Stock option outstanding</t>
  </si>
  <si>
    <t>Stock option outstanding weighted average exercise price</t>
  </si>
  <si>
    <t>Stock option exerciseable</t>
  </si>
  <si>
    <t>Stock option exerciseable weighted average exercise price</t>
  </si>
  <si>
    <t>Stock option outstanding weighted average remaining life (years)</t>
  </si>
  <si>
    <t>1 year 10 months 17 days</t>
  </si>
  <si>
    <t>Exercise Price 0.35 [Member]</t>
  </si>
  <si>
    <t>Exercise Price 0.40 [Member]</t>
  </si>
  <si>
    <t>3 years</t>
  </si>
  <si>
    <t>Exercise Price 0.50 [Member]</t>
  </si>
  <si>
    <t>1 year 5 months 16 days</t>
  </si>
  <si>
    <t>Exercise Price 0.65 [Member]</t>
  </si>
  <si>
    <t>$ .65</t>
  </si>
  <si>
    <t>4 years 4 months 20 days</t>
  </si>
  <si>
    <t>Exercise Price 0.72 [Member]</t>
  </si>
  <si>
    <t>$ .72</t>
  </si>
  <si>
    <t>4 years 2 months 12 days</t>
  </si>
  <si>
    <t>Exercise Price 1.15 [Member]</t>
  </si>
  <si>
    <t>2 years 1 month 10 days</t>
  </si>
  <si>
    <t>Exercise Price 0.25-1.15 [Member]</t>
  </si>
  <si>
    <t>$ .53</t>
  </si>
  <si>
    <t>9. Stock Option Plan (Details-Intrinsic value) - Options [Member] - USD ($)</t>
  </si>
  <si>
    <t>Intrinsic value - options outstanding</t>
  </si>
  <si>
    <t>Intrinsic value - options exercisable</t>
  </si>
  <si>
    <t>Intrinsic value - options exercised</t>
  </si>
  <si>
    <t>9. Stock Option Plan (Details Narrative) - USD ($)</t>
  </si>
  <si>
    <t>Stock Option Plan Details Narrative</t>
  </si>
  <si>
    <t>Equity-based compensation expense</t>
  </si>
  <si>
    <t>Unrecognized compensation cost</t>
  </si>
  <si>
    <t>Weighted average vesting period</t>
  </si>
  <si>
    <t>1 year</t>
  </si>
  <si>
    <t>10. Income Taxes (Details-provision) - USD ($)</t>
  </si>
  <si>
    <t>Income Taxes Details-provision</t>
  </si>
  <si>
    <t>Current income tax provision</t>
  </si>
  <si>
    <t>Deferred income tax provision</t>
  </si>
  <si>
    <t>Total income tax provision</t>
  </si>
  <si>
    <t>10. Income Taxes (Details-Deferred income taxes) - USD ($)</t>
  </si>
  <si>
    <t>Deferred income tax assets - current:</t>
  </si>
  <si>
    <t>Accrued liabilities</t>
  </si>
  <si>
    <t>Deferred income taxes - long-term:</t>
  </si>
  <si>
    <t>Net operating loss carry forward</t>
  </si>
  <si>
    <t>Total deferred income tax assets</t>
  </si>
  <si>
    <t>Valuation allowance</t>
  </si>
  <si>
    <t>Net deferred income tax assets</t>
  </si>
  <si>
    <t>10. Income Taxes (Details-Reconciliation) - USD ($)</t>
  </si>
  <si>
    <t>Income Taxes Details-reconciliation</t>
  </si>
  <si>
    <t>Benefit for income taxes computed at federal statutory rate</t>
  </si>
  <si>
    <t>State income taxes, net of federal tax benefit</t>
  </si>
  <si>
    <t>Non-deductible expenses</t>
  </si>
  <si>
    <t>Other</t>
  </si>
  <si>
    <t>Change in valuation allowance</t>
  </si>
  <si>
    <t>Effective tax rate</t>
  </si>
  <si>
    <t>0.04%</t>
  </si>
  <si>
    <t>0.11%</t>
  </si>
  <si>
    <t>10. Income Taxes (Details Narrative) - Mar. 31, 2015 - USD ($)</t>
  </si>
  <si>
    <t>Income Taxes Details Narrative</t>
  </si>
  <si>
    <t>Federal and state net operating loss carryforwards</t>
  </si>
  <si>
    <t>Operating loss carryforward expiration date</t>
  </si>
  <si>
    <t>Dec. 31,
		202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1432001</v>
      </c>
    </row>
    <row r="6" spans="1:4">
      <c t="s" s="4" r="A6">
        <v>9</v>
      </c>
      <c t="s" s="4" r="B6">
        <v>10</v>
      </c>
    </row>
    <row r="7" spans="1:4">
      <c t="s" s="4" r="A7">
        <v>11</v>
      </c>
      <c t="s" s="4" r="B7">
        <v>12</v>
      </c>
    </row>
    <row r="8" spans="1:4">
      <c t="s" s="4" r="A8">
        <v>13</v>
      </c>
      <c t="s" s="4" r="B8">
        <v>14</v>
      </c>
    </row>
    <row r="9" spans="1:4">
      <c t="s" s="4" r="A9">
        <v>15</v>
      </c>
      <c t="s" s="4" r="B9">
        <v>16</v>
      </c>
    </row>
    <row r="10" spans="1:4">
      <c t="s" s="4" r="A10">
        <v>17</v>
      </c>
      <c t="s" s="4" r="B10">
        <v>18</v>
      </c>
    </row>
    <row r="11" spans="1:4">
      <c t="s" s="4" r="A11">
        <v>19</v>
      </c>
      <c t="s" s="4" r="B11">
        <v>18</v>
      </c>
    </row>
    <row r="12" spans="1:4">
      <c t="s" s="4" r="A12">
        <v>20</v>
      </c>
      <c t="s" s="4" r="B12">
        <v>21</v>
      </c>
    </row>
    <row r="13" spans="1:4">
      <c t="s" s="4" r="A13">
        <v>22</v>
      </c>
      <c t="s" s="4" r="B13">
        <v>23</v>
      </c>
    </row>
    <row r="14" spans="1:4">
      <c t="s" s="4" r="A14">
        <v>24</v>
      </c>
      <c t="n" s="6" r="D14">
        <v>10521622</v>
      </c>
    </row>
    <row r="15" spans="1:4">
      <c t="s" s="4" r="A15">
        <v>25</v>
      </c>
      <c t="n" s="5" r="C15">
        <v>33393828</v>
      </c>
    </row>
    <row r="16" spans="1:4">
      <c t="s" s="4" r="A16">
        <v>26</v>
      </c>
      <c t="s" s="4" r="B16">
        <v>27</v>
      </c>
    </row>
    <row r="17" spans="1:4">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7</v>
      </c>
      <c t="s" s="2" r="B1">
        <v>1</v>
      </c>
    </row>
    <row r="2" spans="1:2">
      <c t="s" s="2" r="B2">
        <v>2</v>
      </c>
    </row>
    <row r="3" spans="1:2">
      <c t="s" s="3" r="A3">
        <v>198</v>
      </c>
    </row>
    <row r="4" spans="1:2">
      <c t="s" s="4" r="A4">
        <v>199</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01</v>
      </c>
      <c t="s" s="2" r="B1">
        <v>1</v>
      </c>
    </row>
    <row r="2" spans="1:2">
      <c t="s" s="2" r="B2">
        <v>2</v>
      </c>
    </row>
    <row r="3" spans="1:2">
      <c t="s" s="3" r="A3">
        <v>202</v>
      </c>
    </row>
    <row r="4" spans="1:2">
      <c t="s" s="4" r="A4">
        <v>203</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09</v>
      </c>
      <c t="s" s="2" r="B1">
        <v>1</v>
      </c>
    </row>
    <row r="2" spans="1:2">
      <c t="s" s="2" r="B2">
        <v>2</v>
      </c>
    </row>
    <row r="3" spans="1:2">
      <c t="s" s="3" r="A3">
        <v>210</v>
      </c>
    </row>
    <row r="4" spans="1:2">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13</v>
      </c>
      <c t="s" s="2" r="B1">
        <v>1</v>
      </c>
    </row>
    <row r="2" spans="1:2">
      <c t="s" s="2" r="B2">
        <v>2</v>
      </c>
    </row>
    <row r="3" spans="1:2">
      <c t="s" s="3" r="A3">
        <v>214</v>
      </c>
    </row>
    <row r="4" spans="1:2">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17</v>
      </c>
      <c t="s" s="2" r="B1">
        <v>1</v>
      </c>
    </row>
    <row r="2" spans="1:2">
      <c t="s" s="2" r="B2">
        <v>2</v>
      </c>
    </row>
    <row r="3" spans="1:2">
      <c t="s" s="3" r="A3">
        <v>218</v>
      </c>
    </row>
    <row r="4" spans="1:2">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21</v>
      </c>
      <c t="s" s="2" r="B1">
        <v>1</v>
      </c>
    </row>
    <row r="2" spans="1:2">
      <c t="s" s="2" r="B2">
        <v>2</v>
      </c>
    </row>
    <row r="3" spans="1:2">
      <c t="s" s="3" r="A3">
        <v>222</v>
      </c>
    </row>
    <row r="4" spans="1:2">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25</v>
      </c>
      <c t="s" s="2" r="B1">
        <v>1</v>
      </c>
    </row>
    <row r="2" spans="1:2">
      <c t="s" s="2" r="B2">
        <v>2</v>
      </c>
    </row>
    <row r="3" spans="1:2">
      <c t="s" s="3" r="A3">
        <v>226</v>
      </c>
    </row>
    <row r="4" spans="1:2">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29</v>
      </c>
      <c t="s" s="2" r="B1">
        <v>1</v>
      </c>
    </row>
    <row r="2" spans="1:2">
      <c t="s" s="2" r="B2">
        <v>2</v>
      </c>
    </row>
    <row r="3" spans="1:2">
      <c t="s" s="3" r="A3">
        <v>226</v>
      </c>
    </row>
    <row r="4" spans="1:2">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r="1" spans="1:2">
      <c t="s" s="1" r="A1">
        <v>232</v>
      </c>
      <c t="s" s="2" r="B1">
        <v>1</v>
      </c>
    </row>
    <row r="2" spans="1:2">
      <c t="s" s="2" r="B2">
        <v>2</v>
      </c>
    </row>
    <row r="3" spans="1:2">
      <c t="s" s="3" r="A3">
        <v>190</v>
      </c>
    </row>
    <row r="4" spans="1:2">
      <c t="s" s="4" r="A4">
        <v>233</v>
      </c>
      <c t="s" s="4" r="B4">
        <v>234</v>
      </c>
    </row>
    <row r="5" spans="1:2">
      <c t="s" s="4" r="A5">
        <v>235</v>
      </c>
      <c t="s" s="4" r="B5">
        <v>236</v>
      </c>
    </row>
    <row r="6" spans="1:2">
      <c t="s" s="4" r="A6">
        <v>199</v>
      </c>
      <c t="s" s="4" r="B6">
        <v>237</v>
      </c>
    </row>
    <row r="7" spans="1:2">
      <c t="s" s="4" r="A7">
        <v>238</v>
      </c>
      <c t="s" s="4" r="B7">
        <v>239</v>
      </c>
    </row>
    <row r="8" spans="1:2">
      <c t="s" s="4" r="A8">
        <v>240</v>
      </c>
      <c t="s" s="4" r="B8">
        <v>241</v>
      </c>
    </row>
    <row r="9" spans="1:2">
      <c t="s" s="4" r="A9">
        <v>242</v>
      </c>
      <c t="s" s="4" r="B9">
        <v>243</v>
      </c>
    </row>
    <row r="10" spans="1:2">
      <c t="s" s="4" r="A10">
        <v>244</v>
      </c>
      <c t="s" s="4" r="B10">
        <v>245</v>
      </c>
    </row>
    <row r="11" spans="1:2">
      <c t="s" s="4" r="A11">
        <v>246</v>
      </c>
      <c t="s" s="4" r="B11">
        <v>247</v>
      </c>
    </row>
    <row r="12" spans="1:2">
      <c t="s" s="4" r="A12">
        <v>248</v>
      </c>
      <c t="s" s="4" r="B12">
        <v>249</v>
      </c>
    </row>
    <row r="13" spans="1:2">
      <c t="s" s="4" r="A13">
        <v>250</v>
      </c>
      <c t="s" s="4" r="B13">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6" r="B3">
        <v>191460</v>
      </c>
      <c t="n" s="6" r="C3">
        <v>2006007</v>
      </c>
    </row>
    <row r="4" spans="1:3">
      <c t="s" s="4" r="A4">
        <v>33</v>
      </c>
      <c t="n" s="5" r="B4">
        <v>256324</v>
      </c>
      <c t="n" s="5" r="C4">
        <v>255498</v>
      </c>
    </row>
    <row r="5" spans="1:3">
      <c t="s" s="4" r="A5">
        <v>34</v>
      </c>
      <c t="n" s="5" r="B5">
        <v>447784</v>
      </c>
      <c t="n" s="5" r="C5">
        <v>2261505</v>
      </c>
    </row>
    <row r="6" spans="1:3">
      <c t="s" s="4" r="A6">
        <v>35</v>
      </c>
      <c t="n" s="5" r="B6">
        <v>1744</v>
      </c>
      <c t="n" s="5" r="C6">
        <v>518</v>
      </c>
    </row>
    <row r="7" spans="1:3">
      <c t="s" s="4" r="A7">
        <v>36</v>
      </c>
      <c t="n" s="5" r="B7">
        <v>451690</v>
      </c>
      <c t="n" s="5" r="C7">
        <v>38200</v>
      </c>
    </row>
    <row r="8" spans="1:3">
      <c t="s" s="4" r="A8">
        <v>37</v>
      </c>
      <c t="n" s="5" r="B8">
        <v>901218</v>
      </c>
      <c t="n" s="5" r="C8">
        <v>2300223</v>
      </c>
    </row>
    <row r="9" spans="1:3">
      <c t="s" s="3" r="A9">
        <v>38</v>
      </c>
    </row>
    <row r="10" spans="1:3">
      <c t="s" s="4" r="A10">
        <v>39</v>
      </c>
      <c t="n" s="5" r="B10">
        <v>323247</v>
      </c>
      <c t="n" s="5" r="C10">
        <v>177799</v>
      </c>
    </row>
    <row r="11" spans="1:3">
      <c t="s" s="4" r="A11">
        <v>40</v>
      </c>
      <c t="n" s="5" r="B11">
        <v>100715</v>
      </c>
      <c t="n" s="5" r="C11">
        <v>108370</v>
      </c>
    </row>
    <row r="12" spans="1:3">
      <c t="s" s="4" r="A12">
        <v>41</v>
      </c>
      <c t="n" s="5" r="B12">
        <v>0</v>
      </c>
      <c t="n" s="5" r="C12">
        <v>2228</v>
      </c>
    </row>
    <row r="13" spans="1:3">
      <c t="s" s="4" r="A13">
        <v>42</v>
      </c>
      <c t="n" s="5" r="B13">
        <v>423962</v>
      </c>
      <c t="n" s="5" r="C13">
        <v>288397</v>
      </c>
    </row>
    <row r="14" spans="1:3">
      <c t="s" s="4" r="A14">
        <v>43</v>
      </c>
      <c t="n" s="5" r="B14">
        <v>691859</v>
      </c>
      <c t="n" s="5" r="C14">
        <v>109421</v>
      </c>
    </row>
    <row r="15" spans="1:3">
      <c t="s" s="4" r="A15">
        <v>44</v>
      </c>
      <c t="n" s="6" r="B15">
        <v>1115821</v>
      </c>
      <c t="n" s="6" r="C15">
        <v>397818</v>
      </c>
    </row>
    <row r="16" spans="1:3">
      <c t="s" s="4" r="A16">
        <v>45</v>
      </c>
    </row>
    <row r="17" spans="1:3">
      <c t="s" s="3" r="A17">
        <v>46</v>
      </c>
    </row>
    <row r="18" spans="1:3">
      <c t="s" s="4" r="A18">
        <v>47</v>
      </c>
      <c t="n" s="6" r="B18">
        <v>33394</v>
      </c>
      <c t="n" s="6" r="C18">
        <v>30935</v>
      </c>
    </row>
    <row r="19" spans="1:3">
      <c t="s" s="4" r="A19">
        <v>48</v>
      </c>
      <c t="n" s="5" r="B19">
        <v>17650426</v>
      </c>
      <c t="n" s="5" r="C19">
        <v>16421288</v>
      </c>
    </row>
    <row r="20" spans="1:3">
      <c t="s" s="4" r="A20">
        <v>49</v>
      </c>
      <c t="n" s="5" r="B20">
        <v>-17902541</v>
      </c>
      <c t="n" s="5" r="C20">
        <v>-14554230</v>
      </c>
    </row>
    <row r="21" spans="1:3">
      <c t="s" s="4" r="A21">
        <v>50</v>
      </c>
      <c t="n" s="5" r="B21">
        <v>-214603</v>
      </c>
      <c t="n" s="5" r="C21">
        <v>1902405</v>
      </c>
    </row>
    <row r="22" spans="1:3">
      <c t="s" s="4" r="A22">
        <v>51</v>
      </c>
      <c t="n" s="5" r="B22">
        <v>901218</v>
      </c>
      <c t="n" s="5" r="C22">
        <v>2300223</v>
      </c>
    </row>
    <row r="23" spans="1:3">
      <c t="s" s="4" r="A23">
        <v>52</v>
      </c>
    </row>
    <row r="24" spans="1:3">
      <c t="s" s="3" r="A24">
        <v>46</v>
      </c>
    </row>
    <row r="25" spans="1:3">
      <c t="s" s="4" r="A25">
        <v>53</v>
      </c>
      <c t="n" s="5" r="B25">
        <v>4118</v>
      </c>
      <c t="n" s="5" r="C25">
        <v>4412</v>
      </c>
    </row>
    <row r="26" spans="1:3">
      <c t="s" s="4" r="A26">
        <v>50</v>
      </c>
      <c t="n" s="6" r="B26">
        <v>4118</v>
      </c>
      <c t="n" s="6" r="C26">
        <v>4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52</v>
      </c>
      <c t="s" s="2" r="B1">
        <v>1</v>
      </c>
    </row>
    <row r="2" spans="1:2">
      <c t="s" s="2" r="B2">
        <v>2</v>
      </c>
    </row>
    <row r="3" spans="1:2">
      <c t="s" s="3" r="A3">
        <v>198</v>
      </c>
    </row>
    <row r="4" spans="1:2">
      <c t="s" s="4" r="A4">
        <v>253</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s="1" r="A1">
        <v>255</v>
      </c>
      <c t="s" s="2" r="B1">
        <v>1</v>
      </c>
    </row>
    <row r="2" spans="1:2">
      <c t="s" s="2" r="B2">
        <v>2</v>
      </c>
    </row>
    <row r="3" spans="1:2">
      <c t="s" s="3" r="A3">
        <v>202</v>
      </c>
    </row>
    <row r="4" spans="1:2">
      <c t="s" s="4" r="A4">
        <v>256</v>
      </c>
      <c t="s" s="4" r="B4">
        <v>257</v>
      </c>
    </row>
    <row r="5" spans="1:2">
      <c t="s" s="4" r="A5">
        <v>258</v>
      </c>
      <c t="s" s="4" r="B5">
        <v>259</v>
      </c>
    </row>
    <row r="6" spans="1:2">
      <c t="s" s="4" r="A6">
        <v>260</v>
      </c>
      <c t="s" s="4" r="B6">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262</v>
      </c>
      <c t="s" s="2" r="B1">
        <v>1</v>
      </c>
    </row>
    <row r="2" spans="1:2">
      <c t="s" s="2" r="B2">
        <v>2</v>
      </c>
    </row>
    <row r="3" spans="1:2">
      <c t="s" s="3" r="A3">
        <v>218</v>
      </c>
    </row>
    <row r="4" spans="1:2">
      <c t="s" s="4" r="A4">
        <v>263</v>
      </c>
      <c t="s" s="4" r="B4">
        <v>264</v>
      </c>
    </row>
    <row r="5" spans="1:2">
      <c t="s" s="4" r="A5">
        <v>265</v>
      </c>
      <c t="s" s="4" r="B5">
        <v>266</v>
      </c>
    </row>
    <row r="6" spans="1:2">
      <c t="s" s="4" r="A6">
        <v>267</v>
      </c>
      <c t="s" s="4" r="B6">
        <v>268</v>
      </c>
    </row>
    <row r="7" spans="1:2">
      <c t="s" s="4" r="A7">
        <v>269</v>
      </c>
      <c t="s" s="4" r="B7">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s="1" r="A1">
        <v>271</v>
      </c>
      <c t="s" s="2" r="B1">
        <v>1</v>
      </c>
    </row>
    <row r="2" spans="1:2">
      <c t="s" s="2" r="B2">
        <v>2</v>
      </c>
    </row>
    <row r="3" spans="1:2">
      <c t="s" s="3" r="A3">
        <v>222</v>
      </c>
    </row>
    <row r="4" spans="1:2">
      <c t="s" s="4" r="A4">
        <v>272</v>
      </c>
      <c t="s" s="4" r="B4">
        <v>273</v>
      </c>
    </row>
    <row r="5" spans="1:2">
      <c t="s" s="4" r="A5">
        <v>274</v>
      </c>
      <c t="s" s="4" r="B5">
        <v>275</v>
      </c>
    </row>
    <row r="6" spans="1:2">
      <c t="s" s="4" r="A6">
        <v>276</v>
      </c>
      <c t="s" s="4" r="B6">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s="1" r="A1">
        <v>278</v>
      </c>
      <c t="s" s="2" r="B1">
        <v>1</v>
      </c>
    </row>
    <row r="2" spans="1:3">
      <c t="s" s="2" r="B2">
        <v>2</v>
      </c>
      <c t="s" s="2" r="C2">
        <v>30</v>
      </c>
    </row>
    <row r="3" spans="1:3">
      <c t="s" s="3" r="A3">
        <v>190</v>
      </c>
    </row>
    <row r="4" spans="1:3">
      <c t="s" s="4" r="A4">
        <v>279</v>
      </c>
      <c t="s" s="4" r="B4">
        <v>280</v>
      </c>
    </row>
    <row r="5" spans="1:3">
      <c t="s" s="4" r="A5">
        <v>281</v>
      </c>
      <c t="n" s="6" r="B5">
        <v>388560</v>
      </c>
      <c t="n" s="6" r="C5">
        <v>19135</v>
      </c>
    </row>
    <row r="6" spans="1:3">
      <c t="s" s="4" r="A6">
        <v>282</v>
      </c>
      <c t="n" s="5" r="B6">
        <v>19065</v>
      </c>
      <c t="n" s="5" r="C6">
        <v>19065</v>
      </c>
    </row>
    <row r="7" spans="1:3">
      <c t="s" s="4" r="A7">
        <v>283</v>
      </c>
      <c t="n" s="6" r="B7">
        <v>596428</v>
      </c>
      <c t="n" s="6" r="C7">
        <v>9237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s="1" r="A1">
        <v>284</v>
      </c>
      <c t="s" s="2" r="B1">
        <v>1</v>
      </c>
    </row>
    <row r="2" spans="1:3">
      <c t="s" s="2" r="B2">
        <v>2</v>
      </c>
      <c t="s" s="2" r="C2">
        <v>30</v>
      </c>
    </row>
    <row r="3" spans="1:3">
      <c t="s" s="3" r="A3">
        <v>194</v>
      </c>
    </row>
    <row r="4" spans="1:3">
      <c t="s" s="4" r="A4">
        <v>80</v>
      </c>
      <c t="n" s="6" r="B4">
        <v>-3322370</v>
      </c>
      <c t="n" s="6" r="C4">
        <v>-3355378</v>
      </c>
    </row>
    <row r="5" spans="1:3">
      <c t="s" s="4" r="A5">
        <v>49</v>
      </c>
      <c t="n" s="5" r="B5">
        <v>-17902541</v>
      </c>
      <c t="n" s="6" r="C5">
        <v>-14554230</v>
      </c>
    </row>
    <row r="6" spans="1:3">
      <c t="s" s="4" r="A6">
        <v>285</v>
      </c>
      <c t="n" s="6" r="B6">
        <v>15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t="s" s="1" r="A1">
        <v>286</v>
      </c>
      <c t="s" s="2" r="B1">
        <v>287</v>
      </c>
    </row>
    <row r="2" spans="1:2">
      <c t="s" s="3" r="A2">
        <v>198</v>
      </c>
    </row>
    <row r="3" spans="1:2">
      <c t="n" s="5" r="A3">
        <v>2016</v>
      </c>
      <c t="n" s="6" r="B3">
        <v>276880</v>
      </c>
    </row>
    <row r="4" spans="1:2">
      <c t="n" s="5" r="A4">
        <v>2017</v>
      </c>
      <c t="n" s="5" r="B4">
        <v>276880</v>
      </c>
    </row>
    <row r="5" spans="1:2">
      <c t="n" s="5" r="A5">
        <v>2018</v>
      </c>
      <c t="n" s="5" r="B5">
        <v>276880</v>
      </c>
    </row>
    <row r="6" spans="1:2">
      <c t="n" s="5" r="A6">
        <v>2019</v>
      </c>
      <c t="n" s="5" r="B6">
        <v>276880</v>
      </c>
    </row>
    <row r="7" spans="1:2">
      <c t="n" s="5" r="A7">
        <v>2020</v>
      </c>
      <c t="n" s="5" r="B7">
        <v>188599</v>
      </c>
    </row>
    <row r="8" spans="1:2">
      <c t="s" s="4" r="A8">
        <v>288</v>
      </c>
      <c t="n" s="6" r="B8">
        <v>12961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9</v>
      </c>
      <c t="s" s="2" r="B1">
        <v>2</v>
      </c>
      <c t="s" s="2" r="C1">
        <v>30</v>
      </c>
    </row>
    <row r="2" spans="1:3">
      <c t="s" s="4" r="A2">
        <v>290</v>
      </c>
      <c t="n" s="6" r="B2">
        <v>691859</v>
      </c>
      <c t="n" s="6" r="C2">
        <v>109421</v>
      </c>
    </row>
    <row r="3" spans="1:3">
      <c t="s" s="4" r="A3">
        <v>291</v>
      </c>
    </row>
    <row r="4" spans="1:3">
      <c t="s" s="4" r="A4">
        <v>290</v>
      </c>
      <c t="n" s="5" r="B4">
        <v>0</v>
      </c>
      <c t="n" s="5" r="C4">
        <v>0</v>
      </c>
    </row>
    <row r="5" spans="1:3">
      <c t="s" s="4" r="A5">
        <v>292</v>
      </c>
    </row>
    <row r="6" spans="1:3">
      <c t="s" s="4" r="A6">
        <v>290</v>
      </c>
      <c t="n" s="5" r="B6">
        <v>0</v>
      </c>
      <c t="n" s="5" r="C6">
        <v>0</v>
      </c>
    </row>
    <row r="7" spans="1:3">
      <c t="s" s="4" r="A7">
        <v>293</v>
      </c>
    </row>
    <row r="8" spans="1:3">
      <c t="s" s="4" r="A8">
        <v>290</v>
      </c>
      <c t="n" s="6" r="B8">
        <v>691859</v>
      </c>
      <c t="n" s="6" r="C8">
        <v>1094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294</v>
      </c>
      <c t="s" s="2" r="B1">
        <v>1</v>
      </c>
    </row>
    <row r="2" spans="1:2">
      <c t="s" s="2" r="B2">
        <v>287</v>
      </c>
    </row>
    <row r="3" spans="1:2">
      <c t="s" s="4" r="A3">
        <v>295</v>
      </c>
      <c t="n" s="6" r="B3">
        <v>109421</v>
      </c>
    </row>
    <row r="4" spans="1:2">
      <c t="s" s="4" r="A4">
        <v>296</v>
      </c>
      <c t="n" s="5" r="B4">
        <v>691859</v>
      </c>
    </row>
    <row r="5" spans="1:2">
      <c t="s" s="4" r="A5">
        <v>293</v>
      </c>
    </row>
    <row r="6" spans="1:2">
      <c t="s" s="4" r="A6">
        <v>295</v>
      </c>
      <c t="n" s="5" r="B6">
        <v>109421</v>
      </c>
    </row>
    <row r="7" spans="1:2">
      <c t="s" s="4" r="A7">
        <v>297</v>
      </c>
      <c t="n" s="5" r="B7">
        <v>3755</v>
      </c>
    </row>
    <row r="8" spans="1:2">
      <c t="s" s="4" r="A8">
        <v>298</v>
      </c>
      <c t="n" s="5" r="B8">
        <v>-50040</v>
      </c>
    </row>
    <row r="9" spans="1:2">
      <c t="s" s="4" r="A9">
        <v>299</v>
      </c>
      <c t="n" s="5" r="B9">
        <v>628723</v>
      </c>
    </row>
    <row r="10" spans="1:2">
      <c t="s" s="4" r="A10">
        <v>296</v>
      </c>
      <c t="n" s="6" r="B10">
        <v>6918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s="1" r="A1">
        <v>300</v>
      </c>
      <c t="s" s="2" r="B1">
        <v>1</v>
      </c>
    </row>
    <row r="2" spans="1:3">
      <c t="s" s="2" r="B2">
        <v>301</v>
      </c>
      <c t="s" s="2" r="C2">
        <v>302</v>
      </c>
    </row>
    <row r="3" spans="1:3">
      <c t="s" s="4" r="A3">
        <v>303</v>
      </c>
      <c t="n" s="7" r="B3">
        <v>0.35</v>
      </c>
      <c t="n" s="7" r="C3">
        <v>0.35</v>
      </c>
    </row>
    <row r="4" spans="1:3">
      <c t="s" s="4" r="A4">
        <v>304</v>
      </c>
      <c t="n" s="7" r="B4">
        <v>0.07000000000000001</v>
      </c>
      <c t="n" s="7" r="C4">
        <v>0.22</v>
      </c>
    </row>
    <row r="5" spans="1:3">
      <c t="s" s="4" r="A5">
        <v>305</v>
      </c>
      <c t="s" s="4" r="B5">
        <v>306</v>
      </c>
      <c t="s" s="4" r="C5">
        <v>306</v>
      </c>
    </row>
    <row r="6" spans="1:3">
      <c t="s" s="4" r="A6">
        <v>307</v>
      </c>
      <c t="n" s="7" r="B6">
        <v>1.4</v>
      </c>
      <c t="n" s="7" r="C6">
        <v>1.4</v>
      </c>
    </row>
    <row r="7" spans="1:3">
      <c t="s" s="4" r="A7">
        <v>308</v>
      </c>
      <c t="n" s="5" r="B7">
        <v>20</v>
      </c>
      <c t="n" s="8" r="C7">
        <v>6.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4</v>
      </c>
      <c t="s" s="2" r="B1">
        <v>2</v>
      </c>
      <c t="s" s="2" r="C1">
        <v>30</v>
      </c>
    </row>
    <row r="2" spans="1:3">
      <c t="s" s="3" r="A2">
        <v>55</v>
      </c>
    </row>
    <row r="3" spans="1:3">
      <c t="s" s="4" r="A3">
        <v>56</v>
      </c>
      <c t="s" s="4" r="B3">
        <v>57</v>
      </c>
      <c t="s" s="4" r="C3">
        <v>57</v>
      </c>
    </row>
    <row r="4" spans="1:3">
      <c t="s" s="4" r="A4">
        <v>58</v>
      </c>
      <c t="n" s="5" r="B4">
        <v>10000000</v>
      </c>
      <c t="n" s="5" r="C4">
        <v>10000000</v>
      </c>
    </row>
    <row r="5" spans="1:3">
      <c t="s" s="4" r="A5">
        <v>59</v>
      </c>
      <c t="s" s="4" r="B5">
        <v>57</v>
      </c>
      <c t="s" s="4" r="C5">
        <v>57</v>
      </c>
    </row>
    <row r="6" spans="1:3">
      <c t="s" s="4" r="A6">
        <v>60</v>
      </c>
      <c t="n" s="5" r="B6">
        <v>200000000</v>
      </c>
      <c t="n" s="5" r="C6">
        <v>200000000</v>
      </c>
    </row>
    <row r="7" spans="1:3">
      <c t="s" s="4" r="A7">
        <v>61</v>
      </c>
      <c t="n" s="5" r="B7">
        <v>33393828</v>
      </c>
      <c t="n" s="5" r="C7">
        <v>30935467</v>
      </c>
    </row>
    <row r="8" spans="1:3">
      <c t="s" s="4" r="A8">
        <v>62</v>
      </c>
      <c t="n" s="5" r="B8">
        <v>33393828</v>
      </c>
      <c t="n" s="5" r="C8">
        <v>30935467</v>
      </c>
    </row>
    <row r="9" spans="1:3">
      <c t="s" s="4" r="A9">
        <v>52</v>
      </c>
    </row>
    <row r="10" spans="1:3">
      <c t="s" s="3" r="A10">
        <v>55</v>
      </c>
    </row>
    <row r="11" spans="1:3">
      <c t="s" s="4" r="A11">
        <v>56</v>
      </c>
      <c t="s" s="4" r="B11">
        <v>57</v>
      </c>
      <c t="s" s="4" r="C11">
        <v>57</v>
      </c>
    </row>
    <row r="12" spans="1:3">
      <c t="s" s="4" r="A12">
        <v>58</v>
      </c>
      <c t="n" s="5" r="B12">
        <v>4750000</v>
      </c>
      <c t="n" s="5" r="C12">
        <v>4750000</v>
      </c>
    </row>
    <row r="13" spans="1:3">
      <c t="s" s="4" r="A13">
        <v>63</v>
      </c>
      <c t="n" s="5" r="B13">
        <v>4118210</v>
      </c>
      <c t="n" s="5" r="C13">
        <v>4412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309</v>
      </c>
      <c t="s" s="2" r="B1">
        <v>2</v>
      </c>
      <c t="s" s="2" r="C1">
        <v>30</v>
      </c>
    </row>
    <row r="2" spans="1:3">
      <c t="s" s="4" r="A2">
        <v>52</v>
      </c>
    </row>
    <row r="3" spans="1:3">
      <c t="s" s="4" r="A3">
        <v>310</v>
      </c>
      <c t="n" s="6" r="B3">
        <v>5765494</v>
      </c>
      <c t="n" s="6" r="C3">
        <v>61769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0"/>
  </cols>
  <sheetData>
    <row r="1" spans="1:2">
      <c t="s" s="1" r="A1">
        <v>311</v>
      </c>
      <c t="s" s="2" r="B1">
        <v>1</v>
      </c>
    </row>
    <row r="2" spans="1:2">
      <c t="s" s="2" r="B2">
        <v>312</v>
      </c>
    </row>
    <row r="3" spans="1:2">
      <c t="s" s="4" r="A3">
        <v>86</v>
      </c>
    </row>
    <row r="4" spans="1:2">
      <c t="s" s="4" r="A4">
        <v>313</v>
      </c>
      <c t="n" s="5" r="B4">
        <v>2175641</v>
      </c>
    </row>
    <row r="5" spans="1:2">
      <c t="s" s="4" r="A5">
        <v>52</v>
      </c>
    </row>
    <row r="6" spans="1:2">
      <c t="s" s="4" r="A6">
        <v>313</v>
      </c>
      <c t="n" s="5" r="B6">
        <v>-5439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4</v>
      </c>
      <c t="s" s="2" r="B1">
        <v>2</v>
      </c>
      <c t="s" s="2" r="C1">
        <v>30</v>
      </c>
    </row>
    <row r="2" spans="1:3">
      <c t="s" s="4" r="A2">
        <v>315</v>
      </c>
    </row>
    <row r="3" spans="1:3">
      <c t="s" s="4" r="A3">
        <v>316</v>
      </c>
      <c t="s" s="4" r="B3">
        <v>317</v>
      </c>
    </row>
    <row r="4" spans="1:3">
      <c t="s" s="4" r="A4">
        <v>318</v>
      </c>
      <c t="n" s="5" r="B4">
        <v>0</v>
      </c>
      <c t="n" s="5" r="C4">
        <v>174485</v>
      </c>
    </row>
    <row r="5" spans="1:3">
      <c t="s" s="4" r="A5">
        <v>319</v>
      </c>
    </row>
    <row r="6" spans="1:3">
      <c t="s" s="4" r="A6">
        <v>316</v>
      </c>
      <c t="n" s="7" r="B6">
        <v>1.15</v>
      </c>
    </row>
    <row r="7" spans="1:3">
      <c t="s" s="4" r="A7">
        <v>318</v>
      </c>
      <c t="n" s="5" r="B7">
        <v>121259</v>
      </c>
      <c t="n" s="5" r="C7">
        <v>121259</v>
      </c>
    </row>
    <row r="8" spans="1:3">
      <c t="s" s="4" r="A8">
        <v>320</v>
      </c>
    </row>
    <row r="9" spans="1:3">
      <c t="s" s="4" r="A9">
        <v>318</v>
      </c>
      <c t="n" s="5" r="B9">
        <v>5520000</v>
      </c>
      <c t="n" s="5" r="C9">
        <v>5520000</v>
      </c>
    </row>
    <row r="10" spans="1:3">
      <c t="s" s="4" r="A10">
        <v>321</v>
      </c>
    </row>
    <row r="11" spans="1:3">
      <c t="s" s="4" r="A11">
        <v>316</v>
      </c>
      <c t="s" s="4" r="B11">
        <v>322</v>
      </c>
    </row>
    <row r="12" spans="1:3">
      <c t="s" s="4" r="A12">
        <v>318</v>
      </c>
      <c t="n" s="5" r="B12">
        <v>4360580</v>
      </c>
    </row>
    <row r="13" spans="1:3">
      <c t="s" s="4" r="A13">
        <v>323</v>
      </c>
    </row>
    <row r="14" spans="1:3">
      <c t="s" s="4" r="A14">
        <v>316</v>
      </c>
      <c t="s" s="4" r="B14">
        <v>324</v>
      </c>
    </row>
    <row r="15" spans="1:3">
      <c t="s" s="4" r="A15">
        <v>318</v>
      </c>
      <c t="n" s="5" r="B15">
        <v>4378437</v>
      </c>
    </row>
    <row r="16" spans="1:3">
      <c t="s" s="4" r="A16">
        <v>325</v>
      </c>
    </row>
    <row r="17" spans="1:3">
      <c t="s" s="4" r="A17">
        <v>316</v>
      </c>
      <c t="s" s="4" r="B17">
        <v>324</v>
      </c>
    </row>
    <row r="18" spans="1:3">
      <c t="s" s="4" r="A18">
        <v>318</v>
      </c>
      <c t="n" s="5" r="B18">
        <v>214285</v>
      </c>
    </row>
    <row r="19" spans="1:3">
      <c t="s" s="4" r="A19">
        <v>326</v>
      </c>
    </row>
    <row r="20" spans="1:3">
      <c t="s" s="4" r="A20">
        <v>316</v>
      </c>
      <c t="s" s="4" r="B20">
        <v>322</v>
      </c>
    </row>
    <row r="21" spans="1:3">
      <c t="s" s="4" r="A21">
        <v>318</v>
      </c>
      <c t="n" s="5" r="B21">
        <v>214285</v>
      </c>
    </row>
    <row r="22" spans="1:3">
      <c t="s" s="4" r="A22">
        <v>327</v>
      </c>
    </row>
    <row r="23" spans="1:3">
      <c t="s" s="4" r="A23">
        <v>316</v>
      </c>
      <c t="s" s="4" r="B23">
        <v>328</v>
      </c>
    </row>
    <row r="24" spans="1:3">
      <c t="s" s="4" r="A24">
        <v>318</v>
      </c>
      <c t="n" s="5" r="B24">
        <v>1175292</v>
      </c>
    </row>
    <row r="25" spans="1:3">
      <c t="s" s="4" r="A25">
        <v>329</v>
      </c>
    </row>
    <row r="26" spans="1:3">
      <c t="s" s="4" r="A26">
        <v>316</v>
      </c>
      <c t="s" s="4" r="B26">
        <v>330</v>
      </c>
    </row>
    <row r="27" spans="1:3">
      <c t="s" s="4" r="A27">
        <v>318</v>
      </c>
      <c t="n" s="5" r="B27">
        <v>5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24"/>
    <col customWidth="1" max="3" min="3" width="14"/>
  </cols>
  <sheetData>
    <row r="1" spans="1:3">
      <c t="s" s="1" r="A1">
        <v>331</v>
      </c>
      <c t="s" s="2" r="B1">
        <v>1</v>
      </c>
    </row>
    <row r="2" spans="1:3">
      <c t="s" s="2" r="B2">
        <v>2</v>
      </c>
      <c t="s" s="2" r="C2">
        <v>30</v>
      </c>
    </row>
    <row r="3" spans="1:3">
      <c t="s" s="4" r="A3">
        <v>332</v>
      </c>
      <c t="s" s="4" r="B3">
        <v>333</v>
      </c>
      <c t="s" s="4" r="C3">
        <v>333</v>
      </c>
    </row>
    <row r="4" spans="1:3">
      <c t="s" s="4" r="A4">
        <v>334</v>
      </c>
      <c t="s" s="4" r="B4">
        <v>335</v>
      </c>
      <c t="s" s="4" r="C4">
        <v>336</v>
      </c>
    </row>
    <row r="5" spans="1:3">
      <c t="s" s="4" r="A5">
        <v>337</v>
      </c>
      <c t="s" s="4" r="B5">
        <v>338</v>
      </c>
      <c t="s" s="4" r="C5">
        <v>339</v>
      </c>
    </row>
    <row r="6" spans="1:3">
      <c t="s" s="4" r="A6">
        <v>340</v>
      </c>
      <c t="s" s="4" r="B6">
        <v>341</v>
      </c>
      <c t="s" s="4" r="C6">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s="1" r="A1">
        <v>343</v>
      </c>
      <c t="s" s="2" r="B1">
        <v>1</v>
      </c>
    </row>
    <row r="2" spans="1:3">
      <c t="s" s="2" r="B2">
        <v>2</v>
      </c>
      <c t="s" s="2" r="C2">
        <v>30</v>
      </c>
    </row>
    <row r="3" spans="1:3">
      <c t="s" s="3" r="A3">
        <v>344</v>
      </c>
    </row>
    <row r="4" spans="1:3">
      <c t="s" s="4" r="A4">
        <v>345</v>
      </c>
      <c t="n" s="5" r="B4">
        <v>4522500</v>
      </c>
      <c t="n" s="5" r="C4">
        <v>3662500</v>
      </c>
    </row>
    <row r="5" spans="1:3">
      <c t="s" s="4" r="A5">
        <v>346</v>
      </c>
      <c t="n" s="5" r="B5">
        <v>1400000</v>
      </c>
      <c t="n" s="5" r="C5">
        <v>860000</v>
      </c>
    </row>
    <row r="6" spans="1:3">
      <c t="s" s="4" r="A6">
        <v>347</v>
      </c>
      <c t="n" s="5" r="B6">
        <v>0</v>
      </c>
      <c t="n" s="5" r="C6">
        <v>0</v>
      </c>
    </row>
    <row r="7" spans="1:3">
      <c t="s" s="4" r="A7">
        <v>348</v>
      </c>
      <c t="n" s="5" r="B7">
        <v>0</v>
      </c>
      <c t="n" s="5" r="C7">
        <v>0</v>
      </c>
    </row>
    <row r="8" spans="1:3">
      <c t="s" s="4" r="A8">
        <v>349</v>
      </c>
      <c t="n" s="5" r="B8">
        <v>0</v>
      </c>
      <c t="n" s="5" r="C8">
        <v>0</v>
      </c>
    </row>
    <row r="9" spans="1:3">
      <c t="s" s="4" r="A9">
        <v>350</v>
      </c>
      <c t="n" s="5" r="B9">
        <v>5922500</v>
      </c>
      <c t="n" s="5" r="C9">
        <v>4522500</v>
      </c>
    </row>
    <row r="10" spans="1:3">
      <c t="s" s="3" r="A10">
        <v>351</v>
      </c>
    </row>
    <row r="11" spans="1:3">
      <c t="s" s="4" r="A11">
        <v>352</v>
      </c>
      <c t="n" s="7" r="B11">
        <v>0.47</v>
      </c>
      <c t="n" s="7" r="C11">
        <v>0.49</v>
      </c>
    </row>
    <row r="12" spans="1:3">
      <c t="s" s="4" r="A12">
        <v>353</v>
      </c>
      <c t="n" s="8" r="B12">
        <v>0.74</v>
      </c>
      <c t="n" s="8" r="C12">
        <v>0.35</v>
      </c>
    </row>
    <row r="13" spans="1:3">
      <c t="s" s="4" r="A13">
        <v>354</v>
      </c>
      <c t="n" s="5" r="B13">
        <v>0</v>
      </c>
      <c t="n" s="5" r="C13">
        <v>0</v>
      </c>
    </row>
    <row r="14" spans="1:3">
      <c t="s" s="4" r="A14">
        <v>355</v>
      </c>
      <c t="n" s="5" r="B14">
        <v>0</v>
      </c>
      <c t="n" s="5" r="C14">
        <v>0</v>
      </c>
    </row>
    <row r="15" spans="1:3">
      <c t="s" s="4" r="A15">
        <v>356</v>
      </c>
      <c t="n" s="5" r="B15">
        <v>0</v>
      </c>
      <c t="n" s="5" r="C15">
        <v>0</v>
      </c>
    </row>
    <row r="16" spans="1:3">
      <c t="s" s="4" r="A16">
        <v>357</v>
      </c>
      <c t="n" s="7" r="B16">
        <v>0.53</v>
      </c>
      <c t="n" s="7" r="C16">
        <v>0.47</v>
      </c>
    </row>
    <row r="17" spans="1:3">
      <c t="s" s="3" r="A17">
        <v>358</v>
      </c>
    </row>
    <row r="18" spans="1:3">
      <c t="s" s="4" r="A18">
        <v>359</v>
      </c>
      <c t="s" s="4" r="B18">
        <v>360</v>
      </c>
      <c t="s" s="4" r="C18">
        <v>361</v>
      </c>
    </row>
    <row r="19" spans="1:3">
      <c t="s" s="4" r="A19">
        <v>362</v>
      </c>
      <c t="s" s="4" r="B19">
        <v>363</v>
      </c>
      <c t="s" s="4" r="C19">
        <v>364</v>
      </c>
    </row>
    <row r="20" spans="1:3">
      <c t="s" s="4" r="A20">
        <v>365</v>
      </c>
      <c t="s" s="4" r="B20">
        <v>366</v>
      </c>
      <c t="s" s="4" r="C20">
        <v>3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5"/>
  </cols>
  <sheetData>
    <row r="1" spans="1:2">
      <c t="s" s="1" r="A1">
        <v>367</v>
      </c>
      <c t="s" s="2" r="B1">
        <v>89</v>
      </c>
    </row>
    <row r="2" spans="1:2">
      <c t="s" s="4" r="A2">
        <v>368</v>
      </c>
    </row>
    <row r="3" spans="1:2">
      <c t="s" s="4" r="A3">
        <v>369</v>
      </c>
      <c t="n" s="5" r="B3">
        <v>50000</v>
      </c>
    </row>
    <row r="4" spans="1:2">
      <c t="s" s="4" r="A4">
        <v>370</v>
      </c>
      <c t="n" s="7" r="B4">
        <v>0.25</v>
      </c>
    </row>
    <row r="5" spans="1:2">
      <c t="s" s="4" r="A5">
        <v>371</v>
      </c>
      <c t="n" s="5" r="B5">
        <v>37500</v>
      </c>
    </row>
    <row r="6" spans="1:2">
      <c t="s" s="4" r="A6">
        <v>372</v>
      </c>
      <c t="n" s="7" r="B6">
        <v>0.25</v>
      </c>
    </row>
    <row r="7" spans="1:2">
      <c t="s" s="4" r="A7">
        <v>373</v>
      </c>
      <c t="s" s="4" r="B7">
        <v>374</v>
      </c>
    </row>
    <row r="8" spans="1:2">
      <c t="s" s="4" r="A8">
        <v>375</v>
      </c>
    </row>
    <row r="9" spans="1:2">
      <c t="s" s="4" r="A9">
        <v>369</v>
      </c>
      <c t="n" s="5" r="B9">
        <v>860000</v>
      </c>
    </row>
    <row r="10" spans="1:2">
      <c t="s" s="4" r="A10">
        <v>370</v>
      </c>
      <c t="n" s="7" r="B10">
        <v>0.35</v>
      </c>
    </row>
    <row r="11" spans="1:2">
      <c t="s" s="4" r="A11">
        <v>371</v>
      </c>
      <c t="n" s="5" r="B11">
        <v>347080</v>
      </c>
    </row>
    <row r="12" spans="1:2">
      <c t="s" s="4" r="A12">
        <v>372</v>
      </c>
      <c t="n" s="7" r="B12">
        <v>0.35</v>
      </c>
    </row>
    <row r="13" spans="1:2">
      <c t="s" s="4" r="A13">
        <v>373</v>
      </c>
      <c t="s" s="4" r="B13">
        <v>364</v>
      </c>
    </row>
    <row r="14" spans="1:2">
      <c t="s" s="4" r="A14">
        <v>376</v>
      </c>
    </row>
    <row r="15" spans="1:2">
      <c t="s" s="4" r="A15">
        <v>369</v>
      </c>
      <c t="n" s="5" r="B15">
        <v>3087500</v>
      </c>
    </row>
    <row r="16" spans="1:2">
      <c t="s" s="4" r="A16">
        <v>370</v>
      </c>
      <c t="n" s="7" r="B16">
        <v>0.4</v>
      </c>
    </row>
    <row r="17" spans="1:2">
      <c t="s" s="4" r="A17">
        <v>371</v>
      </c>
      <c t="n" s="5" r="B17">
        <v>3087500</v>
      </c>
    </row>
    <row r="18" spans="1:2">
      <c t="s" s="4" r="A18">
        <v>372</v>
      </c>
      <c t="n" s="7" r="B18">
        <v>0.4</v>
      </c>
    </row>
    <row r="19" spans="1:2">
      <c t="s" s="4" r="A19">
        <v>373</v>
      </c>
      <c t="s" s="4" r="B19">
        <v>377</v>
      </c>
    </row>
    <row r="20" spans="1:2">
      <c t="s" s="4" r="A20">
        <v>378</v>
      </c>
    </row>
    <row r="21" spans="1:2">
      <c t="s" s="4" r="A21">
        <v>369</v>
      </c>
      <c t="n" s="5" r="B21">
        <v>75000</v>
      </c>
    </row>
    <row r="22" spans="1:2">
      <c t="s" s="4" r="A22">
        <v>370</v>
      </c>
      <c t="n" s="7" r="B22">
        <v>0.5</v>
      </c>
    </row>
    <row r="23" spans="1:2">
      <c t="s" s="4" r="A23">
        <v>371</v>
      </c>
      <c t="n" s="5" r="B23">
        <v>56250</v>
      </c>
    </row>
    <row r="24" spans="1:2">
      <c t="s" s="4" r="A24">
        <v>372</v>
      </c>
      <c t="n" s="7" r="B24">
        <v>0.5</v>
      </c>
    </row>
    <row r="25" spans="1:2">
      <c t="s" s="4" r="A25">
        <v>373</v>
      </c>
      <c t="s" s="4" r="B25">
        <v>379</v>
      </c>
    </row>
    <row r="26" spans="1:2">
      <c t="s" s="4" r="A26">
        <v>380</v>
      </c>
    </row>
    <row r="27" spans="1:2">
      <c t="s" s="4" r="A27">
        <v>369</v>
      </c>
      <c t="n" s="5" r="B27">
        <v>875000</v>
      </c>
    </row>
    <row r="28" spans="1:2">
      <c t="s" s="4" r="A28">
        <v>370</v>
      </c>
      <c t="s" s="4" r="B28">
        <v>381</v>
      </c>
    </row>
    <row r="29" spans="1:2">
      <c t="s" s="4" r="A29">
        <v>371</v>
      </c>
      <c t="n" s="5" r="B29">
        <v>291667</v>
      </c>
    </row>
    <row r="30" spans="1:2">
      <c t="s" s="4" r="A30">
        <v>372</v>
      </c>
      <c t="s" s="4" r="B30">
        <v>381</v>
      </c>
    </row>
    <row r="31" spans="1:2">
      <c t="s" s="4" r="A31">
        <v>373</v>
      </c>
      <c t="s" s="4" r="B31">
        <v>382</v>
      </c>
    </row>
    <row r="32" spans="1:2">
      <c t="s" s="4" r="A32">
        <v>383</v>
      </c>
    </row>
    <row r="33" spans="1:2">
      <c t="s" s="4" r="A33">
        <v>369</v>
      </c>
      <c t="n" s="5" r="B33">
        <v>325000</v>
      </c>
    </row>
    <row r="34" spans="1:2">
      <c t="s" s="4" r="A34">
        <v>370</v>
      </c>
      <c t="s" s="4" r="B34">
        <v>384</v>
      </c>
    </row>
    <row r="35" spans="1:2">
      <c t="s" s="4" r="A35">
        <v>371</v>
      </c>
      <c t="n" s="5" r="B35">
        <v>108333</v>
      </c>
    </row>
    <row r="36" spans="1:2">
      <c t="s" s="4" r="A36">
        <v>372</v>
      </c>
      <c t="s" s="4" r="B36">
        <v>384</v>
      </c>
    </row>
    <row r="37" spans="1:2">
      <c t="s" s="4" r="A37">
        <v>373</v>
      </c>
      <c t="s" s="4" r="B37">
        <v>385</v>
      </c>
    </row>
    <row r="38" spans="1:2">
      <c t="s" s="4" r="A38">
        <v>386</v>
      </c>
    </row>
    <row r="39" spans="1:2">
      <c t="s" s="4" r="A39">
        <v>369</v>
      </c>
      <c t="n" s="5" r="B39">
        <v>650000</v>
      </c>
    </row>
    <row r="40" spans="1:2">
      <c t="s" s="4" r="A40">
        <v>370</v>
      </c>
      <c t="n" s="7" r="B40">
        <v>1.15</v>
      </c>
    </row>
    <row r="41" spans="1:2">
      <c t="s" s="4" r="A41">
        <v>371</v>
      </c>
      <c t="n" s="5" r="B41">
        <v>500000</v>
      </c>
    </row>
    <row r="42" spans="1:2">
      <c t="s" s="4" r="A42">
        <v>372</v>
      </c>
      <c t="n" s="7" r="B42">
        <v>1.15</v>
      </c>
    </row>
    <row r="43" spans="1:2">
      <c t="s" s="4" r="A43">
        <v>373</v>
      </c>
      <c t="s" s="4" r="B43">
        <v>387</v>
      </c>
    </row>
    <row r="44" spans="1:2">
      <c t="s" s="4" r="A44">
        <v>388</v>
      </c>
    </row>
    <row r="45" spans="1:2">
      <c t="s" s="4" r="A45">
        <v>369</v>
      </c>
      <c t="n" s="5" r="B45">
        <v>5922500</v>
      </c>
    </row>
    <row r="46" spans="1:2">
      <c t="s" s="4" r="A46">
        <v>370</v>
      </c>
      <c t="s" s="4" r="B46">
        <v>389</v>
      </c>
    </row>
    <row r="47" spans="1:2">
      <c t="s" s="4" r="A47">
        <v>371</v>
      </c>
      <c t="n" s="5" r="B47">
        <v>4428330</v>
      </c>
    </row>
    <row r="48" spans="1:2">
      <c t="s" s="4" r="A48">
        <v>372</v>
      </c>
      <c t="s" s="4" r="B48">
        <v>317</v>
      </c>
    </row>
    <row r="49" spans="1:2">
      <c t="s" s="4" r="A49">
        <v>373</v>
      </c>
      <c t="s" s="4" r="B49">
        <v>3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390</v>
      </c>
      <c t="s" s="2" r="B1">
        <v>1</v>
      </c>
    </row>
    <row r="2" spans="1:3">
      <c t="s" s="2" r="B2">
        <v>2</v>
      </c>
      <c t="s" s="2" r="C2">
        <v>30</v>
      </c>
    </row>
    <row r="3" spans="1:3">
      <c t="s" s="4" r="A3">
        <v>391</v>
      </c>
      <c t="n" s="6" r="B3">
        <v>500</v>
      </c>
      <c t="n" s="6" r="C3">
        <v>2038525</v>
      </c>
    </row>
    <row r="4" spans="1:3">
      <c t="s" s="4" r="A4">
        <v>392</v>
      </c>
      <c t="n" s="5" r="B4">
        <v>375</v>
      </c>
      <c t="n" s="5" r="C4">
        <v>1746236</v>
      </c>
    </row>
    <row r="5" spans="1:3">
      <c t="s" s="4" r="A5">
        <v>393</v>
      </c>
      <c t="n" s="6" r="B5">
        <v>0</v>
      </c>
      <c t="n" s="6" r="C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s="1" r="A1">
        <v>394</v>
      </c>
      <c t="s" s="2" r="B1">
        <v>1</v>
      </c>
    </row>
    <row r="2" spans="1:3">
      <c t="s" s="2" r="B2">
        <v>2</v>
      </c>
      <c t="s" s="2" r="C2">
        <v>30</v>
      </c>
    </row>
    <row r="3" spans="1:3">
      <c t="s" s="3" r="A3">
        <v>395</v>
      </c>
    </row>
    <row r="4" spans="1:3">
      <c t="s" s="4" r="A4">
        <v>396</v>
      </c>
      <c t="n" s="6" r="B4">
        <v>701743</v>
      </c>
      <c t="n" s="6" r="C4">
        <v>367691</v>
      </c>
    </row>
    <row r="5" spans="1:3">
      <c t="s" s="4" r="A5">
        <v>397</v>
      </c>
      <c t="n" s="6" r="B5">
        <v>405318</v>
      </c>
    </row>
    <row r="6" spans="1:3">
      <c t="s" s="4" r="A6">
        <v>398</v>
      </c>
      <c t="s" s="4" r="B6">
        <v>3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s="1" r="A1">
        <v>400</v>
      </c>
      <c t="s" s="2" r="B1">
        <v>1</v>
      </c>
    </row>
    <row r="2" spans="1:3">
      <c t="s" s="2" r="B2">
        <v>2</v>
      </c>
      <c t="s" s="2" r="C2">
        <v>30</v>
      </c>
    </row>
    <row r="3" spans="1:3">
      <c t="s" s="3" r="A3">
        <v>401</v>
      </c>
    </row>
    <row r="4" spans="1:3">
      <c t="s" s="4" r="A4">
        <v>402</v>
      </c>
      <c t="n" s="6" r="B4">
        <v>-506</v>
      </c>
      <c t="n" s="6" r="C4">
        <v>-1203</v>
      </c>
    </row>
    <row r="5" spans="1:3">
      <c t="s" s="4" r="A5">
        <v>403</v>
      </c>
      <c t="n" s="5" r="B5">
        <v>0</v>
      </c>
      <c t="n" s="5" r="C5">
        <v>0</v>
      </c>
    </row>
    <row r="6" spans="1:3">
      <c t="s" s="4" r="A6">
        <v>404</v>
      </c>
      <c t="n" s="6" r="B6">
        <v>-506</v>
      </c>
      <c t="n" s="6" r="C6">
        <v>-12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405</v>
      </c>
      <c t="s" s="2" r="B1">
        <v>2</v>
      </c>
      <c t="s" s="2" r="C1">
        <v>30</v>
      </c>
    </row>
    <row r="2" spans="1:3">
      <c t="s" s="3" r="A2">
        <v>406</v>
      </c>
    </row>
    <row r="3" spans="1:3">
      <c t="s" s="4" r="A3">
        <v>407</v>
      </c>
      <c t="n" s="6" r="B3">
        <v>37492</v>
      </c>
      <c t="n" s="6" r="C3">
        <v>0</v>
      </c>
    </row>
    <row r="4" spans="1:3">
      <c t="s" s="3" r="A4">
        <v>408</v>
      </c>
    </row>
    <row r="5" spans="1:3">
      <c t="s" s="4" r="A5">
        <v>409</v>
      </c>
      <c t="n" s="5" r="B5">
        <v>5534654</v>
      </c>
      <c t="n" s="5" r="C5">
        <v>4844566</v>
      </c>
    </row>
    <row r="6" spans="1:3">
      <c t="s" s="4" r="A6">
        <v>410</v>
      </c>
      <c t="n" s="5" r="B6">
        <v>5572146</v>
      </c>
      <c t="n" s="5" r="C6">
        <v>4844566</v>
      </c>
    </row>
    <row r="7" spans="1:3">
      <c t="s" s="4" r="A7">
        <v>411</v>
      </c>
      <c t="n" s="5" r="B7">
        <v>-5572146</v>
      </c>
      <c t="n" s="5" r="C7">
        <v>-4844566</v>
      </c>
    </row>
    <row r="8" spans="1:3">
      <c t="s" s="4" r="A8">
        <v>412</v>
      </c>
      <c t="n" s="6" r="B8">
        <v>0</v>
      </c>
      <c t="n" s="6" r="C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s="1" r="A1">
        <v>64</v>
      </c>
      <c t="s" s="2" r="B1">
        <v>1</v>
      </c>
    </row>
    <row r="2" spans="1:3">
      <c t="s" s="2" r="B2">
        <v>2</v>
      </c>
      <c t="s" s="2" r="C2">
        <v>30</v>
      </c>
    </row>
    <row r="3" spans="1:3">
      <c t="s" s="3" r="A3">
        <v>65</v>
      </c>
    </row>
    <row r="4" spans="1:3">
      <c t="s" s="4" r="A4">
        <v>66</v>
      </c>
      <c t="n" s="6" r="B4">
        <v>0</v>
      </c>
      <c t="n" s="6" r="C4">
        <v>0</v>
      </c>
    </row>
    <row r="5" spans="1:3">
      <c t="s" s="3" r="A5">
        <v>67</v>
      </c>
    </row>
    <row r="6" spans="1:3">
      <c t="s" s="4" r="A6">
        <v>68</v>
      </c>
      <c t="n" s="5" r="B6">
        <v>1821533</v>
      </c>
      <c t="n" s="5" r="C6">
        <v>2000478</v>
      </c>
    </row>
    <row r="7" spans="1:3">
      <c t="s" s="4" r="A7">
        <v>69</v>
      </c>
      <c t="n" s="5" r="B7">
        <v>596428</v>
      </c>
      <c t="n" s="5" r="C7">
        <v>923774</v>
      </c>
    </row>
    <row r="8" spans="1:3">
      <c t="s" s="4" r="A8">
        <v>70</v>
      </c>
      <c t="n" s="5" r="B8">
        <v>276880</v>
      </c>
      <c t="n" s="5" r="C8">
        <v>179069</v>
      </c>
    </row>
    <row r="9" spans="1:3">
      <c t="s" s="4" r="A9">
        <v>71</v>
      </c>
      <c t="n" s="5" r="B9">
        <v>2694841</v>
      </c>
      <c t="n" s="5" r="C9">
        <v>3103321</v>
      </c>
    </row>
    <row r="10" spans="1:3">
      <c t="s" s="4" r="A10">
        <v>72</v>
      </c>
      <c t="n" s="5" r="B10">
        <v>-2694841</v>
      </c>
      <c t="n" s="5" r="C10">
        <v>-3103321</v>
      </c>
    </row>
    <row r="11" spans="1:3">
      <c t="s" s="3" r="A11">
        <v>73</v>
      </c>
    </row>
    <row r="12" spans="1:3">
      <c t="s" s="4" r="A12">
        <v>74</v>
      </c>
      <c t="n" s="5" r="B12">
        <v>628723</v>
      </c>
      <c t="n" s="5" r="C12">
        <v>-388152</v>
      </c>
    </row>
    <row r="13" spans="1:3">
      <c t="s" s="4" r="A13">
        <v>75</v>
      </c>
      <c t="n" s="5" r="B13">
        <v>-1700</v>
      </c>
      <c t="n" s="5" r="C13">
        <v>252158</v>
      </c>
    </row>
    <row r="14" spans="1:3">
      <c t="s" s="4" r="A14">
        <v>76</v>
      </c>
      <c t="n" s="5" r="B14">
        <v>0</v>
      </c>
      <c t="n" s="5" r="C14">
        <v>386848</v>
      </c>
    </row>
    <row r="15" spans="1:3">
      <c t="s" s="4" r="A15">
        <v>77</v>
      </c>
      <c t="n" s="5" r="B15">
        <v>627023</v>
      </c>
      <c t="n" s="5" r="C15">
        <v>250854</v>
      </c>
    </row>
    <row r="16" spans="1:3">
      <c t="s" s="4" r="A16">
        <v>78</v>
      </c>
      <c t="n" s="5" r="B16">
        <v>-3321864</v>
      </c>
      <c t="n" s="5" r="C16">
        <v>-3354175</v>
      </c>
    </row>
    <row r="17" spans="1:3">
      <c t="s" s="4" r="A17">
        <v>79</v>
      </c>
      <c t="n" s="5" r="B17">
        <v>-506</v>
      </c>
      <c t="n" s="5" r="C17">
        <v>-1203</v>
      </c>
    </row>
    <row r="18" spans="1:3">
      <c t="s" s="4" r="A18">
        <v>80</v>
      </c>
      <c t="n" s="5" r="B18">
        <v>-3322370</v>
      </c>
      <c t="n" s="5" r="C18">
        <v>-3355378</v>
      </c>
    </row>
    <row r="19" spans="1:3">
      <c t="s" s="4" r="A19">
        <v>81</v>
      </c>
      <c t="n" s="5" r="B19">
        <v>-335315</v>
      </c>
      <c t="n" s="5" r="C19">
        <v>-73600</v>
      </c>
    </row>
    <row r="20" spans="1:3">
      <c t="s" s="4" r="A20">
        <v>82</v>
      </c>
      <c t="n" s="6" r="B20">
        <v>-3657685</v>
      </c>
      <c t="n" s="6" r="C20">
        <v>-3428978</v>
      </c>
    </row>
    <row r="21" spans="1:3">
      <c t="s" s="4" r="A21">
        <v>83</v>
      </c>
      <c t="n" s="7" r="B21">
        <v>-0.11</v>
      </c>
      <c t="n" s="7" r="C21">
        <v>-0.12</v>
      </c>
    </row>
    <row r="22" spans="1:3">
      <c t="s" s="4" r="A22">
        <v>84</v>
      </c>
      <c t="n" s="5" r="B22">
        <v>32486554</v>
      </c>
      <c t="n" s="5" r="C22">
        <v>29520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s="1" r="A1">
        <v>413</v>
      </c>
      <c t="s" s="2" r="B1">
        <v>1</v>
      </c>
    </row>
    <row r="2" spans="1:3">
      <c t="s" s="2" r="B2">
        <v>2</v>
      </c>
      <c t="s" s="2" r="C2">
        <v>30</v>
      </c>
    </row>
    <row r="3" spans="1:3">
      <c t="s" s="3" r="A3">
        <v>414</v>
      </c>
    </row>
    <row r="4" spans="1:3">
      <c t="s" s="4" r="A4">
        <v>415</v>
      </c>
      <c t="n" s="6" r="B4">
        <v>1129606</v>
      </c>
      <c t="n" s="6" r="C4">
        <v>1140420</v>
      </c>
    </row>
    <row r="5" spans="1:3">
      <c t="s" s="4" r="A5">
        <v>416</v>
      </c>
      <c t="n" s="5" r="B5">
        <v>109622</v>
      </c>
      <c t="n" s="5" r="C5">
        <v>110688</v>
      </c>
    </row>
    <row r="6" spans="1:3">
      <c t="s" s="4" r="A6">
        <v>417</v>
      </c>
      <c t="n" s="5" r="B6">
        <v>-506928</v>
      </c>
      <c t="n" s="5" r="C6">
        <v>24591</v>
      </c>
    </row>
    <row r="7" spans="1:3">
      <c t="s" s="4" r="A7">
        <v>418</v>
      </c>
      <c t="n" s="5" r="B7">
        <v>-5225</v>
      </c>
      <c t="n" s="5" r="C7">
        <v>14536</v>
      </c>
    </row>
    <row r="8" spans="1:3">
      <c t="s" s="4" r="A8">
        <v>419</v>
      </c>
      <c t="n" s="5" r="B8">
        <v>-727580</v>
      </c>
      <c t="n" s="5" r="C8">
        <v>-1291438</v>
      </c>
    </row>
    <row r="9" spans="1:3">
      <c t="s" s="4" r="A9">
        <v>79</v>
      </c>
      <c t="n" s="6" r="B9">
        <v>-506</v>
      </c>
      <c t="n" s="6" r="C9">
        <v>-1203</v>
      </c>
    </row>
    <row r="10" spans="1:3">
      <c t="s" s="4" r="A10">
        <v>420</v>
      </c>
      <c t="s" s="4" r="B10">
        <v>421</v>
      </c>
      <c t="s" s="4" r="C10">
        <v>4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t="s" s="1" r="A1">
        <v>423</v>
      </c>
      <c t="s" s="2" r="B1">
        <v>89</v>
      </c>
    </row>
    <row r="2" spans="1:2">
      <c t="s" s="3" r="A2">
        <v>424</v>
      </c>
    </row>
    <row r="3" spans="1:2">
      <c t="s" s="4" r="A3">
        <v>425</v>
      </c>
      <c t="n" s="6" r="B3">
        <v>14900000</v>
      </c>
    </row>
    <row r="4" spans="1:2">
      <c t="s" s="4" r="A4">
        <v>426</v>
      </c>
      <c t="s" s="4" r="B4">
        <v>4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6"/>
    <col customWidth="1" max="2" min="2" width="34"/>
    <col customWidth="1" max="3" min="3" width="22"/>
    <col customWidth="1" max="4" min="4" width="36"/>
    <col customWidth="1" max="5" min="5" width="29"/>
    <col customWidth="1" max="6" min="6" width="12"/>
  </cols>
  <sheetData>
    <row r="1" spans="1:6">
      <c t="s" s="1" r="A1">
        <v>85</v>
      </c>
      <c t="s" s="2" r="B1">
        <v>52</v>
      </c>
      <c t="s" s="2" r="C1">
        <v>86</v>
      </c>
      <c t="s" s="2" r="D1">
        <v>87</v>
      </c>
      <c t="s" s="2" r="E1">
        <v>88</v>
      </c>
      <c t="s" s="2" r="F1">
        <v>89</v>
      </c>
    </row>
    <row r="2" spans="1:6">
      <c t="s" s="4" r="A2">
        <v>90</v>
      </c>
      <c t="n" s="5" r="B2">
        <v>0</v>
      </c>
      <c t="n" s="5" r="C2">
        <v>28990715</v>
      </c>
    </row>
    <row r="3" spans="1:6">
      <c t="s" s="4" r="A3">
        <v>91</v>
      </c>
      <c t="n" s="6" r="B3">
        <v>0</v>
      </c>
      <c t="n" s="6" r="C3">
        <v>28991</v>
      </c>
      <c t="n" s="6" r="D3">
        <v>6706565</v>
      </c>
      <c t="n" s="6" r="E3">
        <v>-11198852</v>
      </c>
      <c t="n" s="6" r="F3">
        <v>-4463296</v>
      </c>
    </row>
    <row r="4" spans="1:6">
      <c t="s" s="4" r="A4">
        <v>92</v>
      </c>
      <c t="n" s="5" r="D4">
        <v>367691</v>
      </c>
      <c t="n" s="5" r="F4">
        <v>367691</v>
      </c>
    </row>
    <row r="5" spans="1:6">
      <c t="s" s="4" r="A5">
        <v>93</v>
      </c>
      <c t="n" s="5" r="C5">
        <v>25000</v>
      </c>
    </row>
    <row r="6" spans="1:6">
      <c t="s" s="4" r="A6">
        <v>94</v>
      </c>
      <c t="n" s="6" r="C6">
        <v>25</v>
      </c>
      <c t="n" s="5" r="D6">
        <v>10475</v>
      </c>
      <c t="n" s="5" r="F6">
        <v>10500</v>
      </c>
    </row>
    <row r="7" spans="1:6">
      <c t="s" s="4" r="A7">
        <v>95</v>
      </c>
      <c t="n" s="5" r="C7">
        <v>535704</v>
      </c>
    </row>
    <row r="8" spans="1:6">
      <c t="s" s="4" r="A8">
        <v>96</v>
      </c>
      <c t="n" s="6" r="C8">
        <v>535</v>
      </c>
      <c t="n" s="5" r="D8">
        <v>226783</v>
      </c>
      <c t="n" s="5" r="F8">
        <v>227318</v>
      </c>
    </row>
    <row r="9" spans="1:6">
      <c t="s" s="4" r="A9">
        <v>97</v>
      </c>
      <c t="n" s="5" r="B9">
        <v>2596054</v>
      </c>
    </row>
    <row r="10" spans="1:6">
      <c t="s" s="4" r="A10">
        <v>98</v>
      </c>
      <c t="n" s="6" r="B10">
        <v>2596</v>
      </c>
      <c t="n" s="5" r="D10">
        <v>3631881</v>
      </c>
      <c t="n" s="5" r="F10">
        <v>3634477</v>
      </c>
    </row>
    <row r="11" spans="1:6">
      <c t="s" s="4" r="A11">
        <v>99</v>
      </c>
      <c t="n" s="5" r="B11">
        <v>1438739</v>
      </c>
    </row>
    <row r="12" spans="1:6">
      <c t="s" s="4" r="A12">
        <v>100</v>
      </c>
      <c t="n" s="6" r="B12">
        <v>1439</v>
      </c>
      <c t="n" s="5" r="D12">
        <v>1924208</v>
      </c>
      <c t="n" s="5" r="F12">
        <v>1925647</v>
      </c>
    </row>
    <row r="13" spans="1:6">
      <c t="s" s="4" r="A13">
        <v>101</v>
      </c>
      <c t="n" s="5" r="D13">
        <v>88587</v>
      </c>
      <c t="n" s="5" r="F13">
        <v>88587</v>
      </c>
    </row>
    <row r="14" spans="1:6">
      <c t="s" s="4" r="A14">
        <v>102</v>
      </c>
      <c t="n" s="5" r="B14">
        <v>93643</v>
      </c>
    </row>
    <row r="15" spans="1:6">
      <c t="s" s="4" r="A15">
        <v>103</v>
      </c>
      <c t="n" s="6" r="B15">
        <v>94</v>
      </c>
      <c t="n" s="5" r="D15">
        <v>131007</v>
      </c>
      <c t="n" s="5" r="F15">
        <v>131101</v>
      </c>
    </row>
    <row r="16" spans="1:6">
      <c t="s" s="4" r="A16">
        <v>104</v>
      </c>
      <c t="n" s="5" r="B16">
        <v>69399</v>
      </c>
    </row>
    <row r="17" spans="1:6">
      <c t="s" s="4" r="A17">
        <v>105</v>
      </c>
      <c t="n" s="6" r="B17">
        <v>69</v>
      </c>
      <c t="n" s="5" r="D17">
        <v>-69</v>
      </c>
    </row>
    <row r="18" spans="1:6">
      <c t="s" s="4" r="A18">
        <v>106</v>
      </c>
      <c t="n" s="5" r="B18">
        <v>214285</v>
      </c>
    </row>
    <row r="19" spans="1:6">
      <c t="s" s="4" r="A19">
        <v>107</v>
      </c>
      <c t="n" s="6" r="B19">
        <v>214</v>
      </c>
      <c t="n" s="5" r="D19">
        <v>299786</v>
      </c>
      <c t="n" s="5" r="F19">
        <v>300000</v>
      </c>
    </row>
    <row r="20" spans="1:6">
      <c t="s" s="4" r="A20">
        <v>108</v>
      </c>
      <c t="n" s="5" r="D20">
        <v>-497573</v>
      </c>
      <c t="n" s="5" r="F20">
        <v>-497573</v>
      </c>
    </row>
    <row r="21" spans="1:6">
      <c t="s" s="4" r="A21">
        <v>109</v>
      </c>
      <c t="n" s="5" r="C21">
        <v>375000</v>
      </c>
    </row>
    <row r="22" spans="1:6">
      <c t="s" s="4" r="A22">
        <v>110</v>
      </c>
      <c t="n" s="6" r="C22">
        <v>375</v>
      </c>
      <c t="n" s="5" r="D22">
        <v>130875</v>
      </c>
      <c t="n" s="5" r="F22">
        <v>131250</v>
      </c>
    </row>
    <row r="23" spans="1:6">
      <c t="s" s="4" r="A23">
        <v>111</v>
      </c>
      <c t="n" s="5" r="D23">
        <v>1049350</v>
      </c>
      <c t="n" s="5" r="F23">
        <v>1049350</v>
      </c>
    </row>
    <row r="24" spans="1:6">
      <c t="s" s="4" r="A24">
        <v>112</v>
      </c>
      <c t="n" s="5" r="C24">
        <v>483333</v>
      </c>
    </row>
    <row r="25" spans="1:6">
      <c t="s" s="4" r="A25">
        <v>113</v>
      </c>
      <c t="n" s="6" r="C25">
        <v>483</v>
      </c>
      <c t="n" s="5" r="D25">
        <v>249684</v>
      </c>
      <c t="n" s="5" r="F25">
        <v>250167</v>
      </c>
    </row>
    <row r="26" spans="1:6">
      <c t="s" s="4" r="A26">
        <v>114</v>
      </c>
      <c t="n" s="5" r="C26">
        <v>525715</v>
      </c>
    </row>
    <row r="27" spans="1:6">
      <c t="s" s="4" r="A27">
        <v>115</v>
      </c>
      <c t="n" s="6" r="C27">
        <v>526</v>
      </c>
      <c t="n" s="5" r="D27">
        <v>183474</v>
      </c>
      <c t="n" s="5" r="F27">
        <v>184000</v>
      </c>
    </row>
    <row r="28" spans="1:6">
      <c t="s" s="4" r="A28">
        <v>116</v>
      </c>
      <c t="n" s="5" r="D28">
        <v>1462651</v>
      </c>
      <c t="n" s="5" r="F28">
        <v>1462651</v>
      </c>
    </row>
    <row r="29" spans="1:6">
      <c t="s" s="4" r="A29">
        <v>117</v>
      </c>
      <c t="n" s="5" r="D29">
        <v>445000</v>
      </c>
      <c t="n" s="5" r="F29">
        <v>445000</v>
      </c>
    </row>
    <row r="30" spans="1:6">
      <c t="s" s="4" r="A30">
        <v>118</v>
      </c>
      <c t="n" s="5" r="D30">
        <v>201250</v>
      </c>
      <c t="n" s="5" r="F30">
        <v>201250</v>
      </c>
    </row>
    <row r="31" spans="1:6">
      <c t="s" s="4" r="A31">
        <v>119</v>
      </c>
      <c t="n" s="5" r="D31">
        <v>83525</v>
      </c>
      <c t="n" s="5" r="F31">
        <v>83525</v>
      </c>
    </row>
    <row r="32" spans="1:6">
      <c t="s" s="4" r="A32">
        <v>120</v>
      </c>
      <c t="n" s="5" r="D32">
        <v>-273862</v>
      </c>
      <c t="n" s="5" r="F32">
        <v>-273862</v>
      </c>
    </row>
    <row r="33" spans="1:6">
      <c t="s" s="4" r="A33">
        <v>80</v>
      </c>
      <c t="n" s="6" r="E33">
        <v>-3355378</v>
      </c>
      <c t="n" s="5" r="F33">
        <v>-3355378</v>
      </c>
    </row>
    <row r="34" spans="1:6">
      <c t="s" s="4" r="A34">
        <v>121</v>
      </c>
      <c t="n" s="5" r="B34">
        <v>4412120</v>
      </c>
      <c t="n" s="5" r="C34">
        <v>30935467</v>
      </c>
    </row>
    <row r="35" spans="1:6">
      <c t="s" s="4" r="A35">
        <v>122</v>
      </c>
      <c t="n" s="6" r="B35">
        <v>4412</v>
      </c>
      <c t="n" s="6" r="C35">
        <v>30935</v>
      </c>
      <c t="n" s="5" r="D35">
        <v>16421288</v>
      </c>
      <c t="n" s="6" r="E35">
        <v>-14554230</v>
      </c>
      <c t="n" s="5" r="F35">
        <v>1902405</v>
      </c>
    </row>
    <row r="36" spans="1:6">
      <c t="s" s="4" r="A36">
        <v>92</v>
      </c>
      <c t="n" s="5" r="D36">
        <v>701743</v>
      </c>
      <c t="n" s="5" r="F36">
        <v>701743</v>
      </c>
    </row>
    <row r="37" spans="1:6">
      <c t="s" s="4" r="A37">
        <v>97</v>
      </c>
      <c t="n" s="5" r="B37">
        <v>250000</v>
      </c>
    </row>
    <row r="38" spans="1:6">
      <c t="s" s="4" r="A38">
        <v>98</v>
      </c>
      <c t="n" s="6" r="B38">
        <v>250</v>
      </c>
      <c t="n" s="5" r="D38">
        <v>349750</v>
      </c>
      <c t="n" s="5" r="F38">
        <v>350000</v>
      </c>
    </row>
    <row r="39" spans="1:6">
      <c t="s" s="4" r="A39">
        <v>108</v>
      </c>
      <c t="n" s="5" r="D39">
        <v>46285</v>
      </c>
      <c t="n" s="5" r="F39">
        <v>46285</v>
      </c>
    </row>
    <row r="40" spans="1:6">
      <c t="s" s="4" r="A40">
        <v>123</v>
      </c>
      <c t="n" s="5" r="C40">
        <v>68000</v>
      </c>
    </row>
    <row r="41" spans="1:6">
      <c t="s" s="4" r="A41">
        <v>124</v>
      </c>
      <c t="n" s="6" r="C41">
        <v>68</v>
      </c>
      <c t="n" s="5" r="D41">
        <v>32967</v>
      </c>
      <c t="n" s="5" r="F41">
        <v>33035</v>
      </c>
    </row>
    <row r="42" spans="1:6">
      <c t="s" s="4" r="A42">
        <v>120</v>
      </c>
      <c t="n" s="5" r="D42">
        <v>-9001</v>
      </c>
      <c t="n" s="5" r="F42">
        <v>-9001</v>
      </c>
    </row>
    <row r="43" spans="1:6">
      <c t="s" s="4" r="A43">
        <v>125</v>
      </c>
      <c t="n" s="5" r="B43">
        <v>-543910</v>
      </c>
      <c t="n" s="5" r="C43">
        <v>2175641</v>
      </c>
    </row>
    <row r="44" spans="1:6">
      <c t="s" s="4" r="A44">
        <v>126</v>
      </c>
      <c t="n" s="6" r="B44">
        <v>-544</v>
      </c>
      <c t="n" s="6" r="C44">
        <v>2176</v>
      </c>
      <c t="n" s="5" r="D44">
        <v>-1632</v>
      </c>
    </row>
    <row r="45" spans="1:6">
      <c t="s" s="4" r="A45">
        <v>127</v>
      </c>
      <c t="n" s="5" r="C45">
        <v>44720</v>
      </c>
    </row>
    <row r="46" spans="1:6">
      <c t="s" s="4" r="A46">
        <v>128</v>
      </c>
      <c t="n" s="6" r="C46">
        <v>45</v>
      </c>
      <c t="n" s="5" r="D46">
        <v>25896</v>
      </c>
      <c t="n" s="6" r="E46">
        <v>-25941</v>
      </c>
    </row>
    <row r="47" spans="1:6">
      <c t="s" s="4" r="A47">
        <v>129</v>
      </c>
      <c t="n" s="5" r="C47">
        <v>170000</v>
      </c>
    </row>
    <row r="48" spans="1:6">
      <c t="s" s="4" r="A48">
        <v>130</v>
      </c>
      <c t="n" s="6" r="C48">
        <v>170</v>
      </c>
      <c t="n" s="5" r="D48">
        <v>83130</v>
      </c>
      <c t="n" s="5" r="F48">
        <v>83300</v>
      </c>
    </row>
    <row r="49" spans="1:6">
      <c t="s" s="4" r="A49">
        <v>80</v>
      </c>
      <c t="n" s="6" r="E49">
        <v>-3322370</v>
      </c>
      <c t="n" s="5" r="F49">
        <v>-3322370</v>
      </c>
    </row>
    <row r="50" spans="1:6">
      <c t="s" s="4" r="A50">
        <v>131</v>
      </c>
      <c t="n" s="5" r="B50">
        <v>4118210</v>
      </c>
      <c t="n" s="5" r="C50">
        <v>33393828</v>
      </c>
    </row>
    <row r="51" spans="1:6">
      <c t="s" s="4" r="A51">
        <v>132</v>
      </c>
      <c t="n" s="6" r="B51">
        <v>4118</v>
      </c>
      <c t="n" s="6" r="C51">
        <v>33394</v>
      </c>
      <c t="n" s="6" r="D51">
        <v>17650426</v>
      </c>
      <c t="n" s="6" r="E51">
        <v>-17902541</v>
      </c>
      <c t="n" s="6" r="F51">
        <v>-2146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s="1" r="A1">
        <v>133</v>
      </c>
      <c t="s" s="2" r="B1">
        <v>1</v>
      </c>
    </row>
    <row r="2" spans="1:3">
      <c t="s" s="2" r="B2">
        <v>2</v>
      </c>
      <c t="s" s="2" r="C2">
        <v>30</v>
      </c>
    </row>
    <row r="3" spans="1:3">
      <c t="s" s="3" r="A3">
        <v>134</v>
      </c>
    </row>
    <row r="4" spans="1:3">
      <c t="s" s="4" r="A4">
        <v>80</v>
      </c>
      <c t="n" s="6" r="B4">
        <v>-3322370</v>
      </c>
      <c t="n" s="6" r="C4">
        <v>-3355378</v>
      </c>
    </row>
    <row r="5" spans="1:3">
      <c t="s" s="3" r="A5">
        <v>135</v>
      </c>
    </row>
    <row r="6" spans="1:3">
      <c t="s" s="4" r="A6">
        <v>136</v>
      </c>
      <c t="n" s="5" r="B6">
        <v>620</v>
      </c>
      <c t="n" s="5" r="C6">
        <v>1404</v>
      </c>
    </row>
    <row r="7" spans="1:3">
      <c t="s" s="4" r="A7">
        <v>75</v>
      </c>
      <c t="n" s="5" r="B7">
        <v>-1700</v>
      </c>
      <c t="n" s="5" r="C7">
        <v>252158</v>
      </c>
    </row>
    <row r="8" spans="1:3">
      <c t="s" s="4" r="A8">
        <v>137</v>
      </c>
      <c t="n" s="5" r="B8">
        <v>628723</v>
      </c>
      <c t="n" s="5" r="C8">
        <v>-388152</v>
      </c>
    </row>
    <row r="9" spans="1:3">
      <c t="s" s="4" r="A9">
        <v>138</v>
      </c>
      <c t="n" s="5" r="B9">
        <v>0</v>
      </c>
      <c t="n" s="5" r="C9">
        <v>267224</v>
      </c>
    </row>
    <row r="10" spans="1:3">
      <c t="s" s="4" r="A10">
        <v>139</v>
      </c>
      <c t="n" s="5" r="B10">
        <v>0</v>
      </c>
      <c t="n" s="5" r="C10">
        <v>-14640</v>
      </c>
    </row>
    <row r="11" spans="1:3">
      <c t="s" s="4" r="A11">
        <v>140</v>
      </c>
      <c t="n" s="5" r="B11">
        <v>0</v>
      </c>
      <c t="n" s="5" r="C11">
        <v>279908</v>
      </c>
    </row>
    <row r="12" spans="1:3">
      <c t="s" s="4" r="A12">
        <v>141</v>
      </c>
      <c t="n" s="5" r="B12">
        <v>701743</v>
      </c>
      <c t="n" s="5" r="C12">
        <v>367691</v>
      </c>
    </row>
    <row r="13" spans="1:3">
      <c t="s" s="4" r="A13">
        <v>142</v>
      </c>
      <c t="n" s="5" r="B13">
        <v>0</v>
      </c>
      <c t="n" s="5" r="C13">
        <v>201250</v>
      </c>
    </row>
    <row r="14" spans="1:3">
      <c t="s" s="4" r="A14">
        <v>143</v>
      </c>
      <c t="n" s="5" r="B14">
        <v>0</v>
      </c>
      <c t="n" s="5" r="C14">
        <v>10500</v>
      </c>
    </row>
    <row r="15" spans="1:3">
      <c t="s" s="4" r="A15">
        <v>144</v>
      </c>
      <c t="n" s="5" r="B15">
        <v>0</v>
      </c>
      <c t="n" s="5" r="C15">
        <v>445000</v>
      </c>
    </row>
    <row r="16" spans="1:3">
      <c t="s" s="4" r="A16">
        <v>145</v>
      </c>
      <c t="n" s="5" r="B16">
        <v>0</v>
      </c>
      <c t="n" s="5" r="C16">
        <v>83525</v>
      </c>
    </row>
    <row r="17" spans="1:3">
      <c t="s" s="4" r="A17">
        <v>146</v>
      </c>
      <c t="n" s="5" r="B17">
        <v>0</v>
      </c>
      <c t="n" s="5" r="C17">
        <v>300000</v>
      </c>
    </row>
    <row r="18" spans="1:3">
      <c t="s" s="3" r="A18">
        <v>147</v>
      </c>
    </row>
    <row r="19" spans="1:3">
      <c t="s" s="4" r="A19">
        <v>148</v>
      </c>
      <c t="n" s="5" r="B19">
        <v>0</v>
      </c>
      <c t="n" s="5" r="C19">
        <v>207046</v>
      </c>
    </row>
    <row r="20" spans="1:3">
      <c t="s" s="4" r="A20">
        <v>33</v>
      </c>
      <c t="n" s="5" r="B20">
        <v>-826</v>
      </c>
      <c t="n" s="5" r="C20">
        <v>-159717</v>
      </c>
    </row>
    <row r="21" spans="1:3">
      <c t="s" s="4" r="A21">
        <v>149</v>
      </c>
      <c t="n" s="5" r="B21">
        <v>0</v>
      </c>
      <c t="n" s="5" r="C21">
        <v>22324</v>
      </c>
    </row>
    <row r="22" spans="1:3">
      <c t="s" s="3" r="A22">
        <v>150</v>
      </c>
    </row>
    <row r="23" spans="1:3">
      <c t="s" s="4" r="A23">
        <v>39</v>
      </c>
      <c t="n" s="5" r="B23">
        <v>230448</v>
      </c>
      <c t="n" s="5" r="C23">
        <v>-63389</v>
      </c>
    </row>
    <row r="24" spans="1:3">
      <c t="s" s="4" r="A24">
        <v>40</v>
      </c>
      <c t="n" s="5" r="B24">
        <v>-7655</v>
      </c>
      <c t="n" s="5" r="C24">
        <v>-211386</v>
      </c>
    </row>
    <row r="25" spans="1:3">
      <c t="s" s="4" r="A25">
        <v>151</v>
      </c>
      <c t="n" s="5" r="B25">
        <v>0</v>
      </c>
      <c t="n" s="5" r="C25">
        <v>118790</v>
      </c>
    </row>
    <row r="26" spans="1:3">
      <c t="s" s="4" r="A26">
        <v>152</v>
      </c>
      <c t="n" s="5" r="B26">
        <v>-1771017</v>
      </c>
      <c t="n" s="5" r="C26">
        <v>-1635842</v>
      </c>
    </row>
    <row r="27" spans="1:3">
      <c t="s" s="3" r="A27">
        <v>153</v>
      </c>
    </row>
    <row r="28" spans="1:3">
      <c t="s" s="4" r="A28">
        <v>154</v>
      </c>
      <c t="n" s="5" r="B28">
        <v>-1846</v>
      </c>
      <c t="n" s="5" r="C28">
        <v>0</v>
      </c>
    </row>
    <row r="29" spans="1:3">
      <c t="s" s="4" r="A29">
        <v>155</v>
      </c>
      <c t="n" s="5" r="B29">
        <v>-413490</v>
      </c>
      <c t="n" s="5" r="C29">
        <v>-19135</v>
      </c>
    </row>
    <row r="30" spans="1:3">
      <c t="s" s="4" r="A30">
        <v>156</v>
      </c>
      <c t="n" s="5" r="B30">
        <v>-415336</v>
      </c>
      <c t="n" s="5" r="C30">
        <v>-19135</v>
      </c>
    </row>
    <row r="31" spans="1:3">
      <c t="s" s="3" r="A31">
        <v>157</v>
      </c>
    </row>
    <row r="32" spans="1:3">
      <c t="s" s="4" r="A32">
        <v>158</v>
      </c>
      <c t="n" s="5" r="B32">
        <v>340999</v>
      </c>
      <c t="n" s="5" r="C32">
        <v>3360615</v>
      </c>
    </row>
    <row r="33" spans="1:3">
      <c t="s" s="4" r="A33">
        <v>159</v>
      </c>
      <c t="n" s="5" r="B33">
        <v>33035</v>
      </c>
      <c t="n" s="5" r="C33">
        <v>0</v>
      </c>
    </row>
    <row r="34" spans="1:3">
      <c t="s" s="4" r="A34">
        <v>160</v>
      </c>
      <c t="n" s="5" r="B34">
        <v>-2228</v>
      </c>
      <c t="n" s="5" r="C34">
        <v>-121139</v>
      </c>
    </row>
    <row r="35" spans="1:3">
      <c t="s" s="4" r="A35">
        <v>161</v>
      </c>
      <c t="n" s="5" r="B35">
        <v>0</v>
      </c>
      <c t="n" s="5" r="C35">
        <v>19610</v>
      </c>
    </row>
    <row r="36" spans="1:3">
      <c t="s" s="4" r="A36">
        <v>162</v>
      </c>
      <c t="n" s="5" r="B36">
        <v>0</v>
      </c>
      <c t="n" s="5" r="C36">
        <v>150000</v>
      </c>
    </row>
    <row r="37" spans="1:3">
      <c t="s" s="4" r="A37">
        <v>163</v>
      </c>
      <c t="n" s="5" r="B37">
        <v>0</v>
      </c>
      <c t="n" s="5" r="C37">
        <v>53000</v>
      </c>
    </row>
    <row r="38" spans="1:3">
      <c t="s" s="4" r="A38">
        <v>164</v>
      </c>
      <c t="n" s="5" r="B38">
        <v>0</v>
      </c>
      <c t="n" s="5" r="C38">
        <v>138917</v>
      </c>
    </row>
    <row r="39" spans="1:3">
      <c t="s" s="4" r="A39">
        <v>165</v>
      </c>
      <c t="n" s="5" r="B39">
        <v>371806</v>
      </c>
      <c t="n" s="5" r="C39">
        <v>3601003</v>
      </c>
    </row>
    <row r="40" spans="1:3">
      <c t="s" s="4" r="A40">
        <v>166</v>
      </c>
      <c t="n" s="5" r="B40">
        <v>-1814547</v>
      </c>
      <c t="n" s="5" r="C40">
        <v>1946026</v>
      </c>
    </row>
    <row r="41" spans="1:3">
      <c t="s" s="4" r="A41">
        <v>167</v>
      </c>
      <c t="n" s="5" r="B41">
        <v>2006007</v>
      </c>
      <c t="n" s="5" r="C41">
        <v>59981</v>
      </c>
    </row>
    <row r="42" spans="1:3">
      <c t="s" s="4" r="A42">
        <v>168</v>
      </c>
      <c t="n" s="5" r="B42">
        <v>191460</v>
      </c>
      <c t="n" s="5" r="C42">
        <v>2006007</v>
      </c>
    </row>
    <row r="43" spans="1:3">
      <c t="s" s="3" r="A43">
        <v>169</v>
      </c>
    </row>
    <row r="44" spans="1:3">
      <c t="s" s="4" r="A44">
        <v>170</v>
      </c>
      <c t="n" s="5" r="B44">
        <v>0</v>
      </c>
      <c t="n" s="5" r="C44">
        <v>29282</v>
      </c>
    </row>
    <row r="45" spans="1:3">
      <c t="s" s="4" r="A45">
        <v>171</v>
      </c>
      <c t="n" s="5" r="B45">
        <v>1309</v>
      </c>
      <c t="n" s="5" r="C45">
        <v>200</v>
      </c>
    </row>
    <row r="46" spans="1:3">
      <c t="s" s="3" r="A46">
        <v>172</v>
      </c>
    </row>
    <row r="47" spans="1:3">
      <c t="s" s="4" r="A47">
        <v>173</v>
      </c>
      <c t="n" s="5" r="B47">
        <v>83300</v>
      </c>
      <c t="n" s="5" r="C47">
        <v>250167</v>
      </c>
    </row>
    <row r="48" spans="1:3">
      <c t="s" s="4" r="A48">
        <v>174</v>
      </c>
      <c t="n" s="5" r="B48">
        <v>25941</v>
      </c>
      <c t="n" s="5" r="C48">
        <v>0</v>
      </c>
    </row>
    <row r="49" spans="1:3">
      <c t="s" s="4" r="A49">
        <v>175</v>
      </c>
      <c t="n" s="5" r="B49">
        <v>46285</v>
      </c>
      <c t="n" s="5" r="C49">
        <v>497573</v>
      </c>
    </row>
    <row r="50" spans="1:3">
      <c t="s" s="4" r="A50">
        <v>176</v>
      </c>
      <c t="n" s="5" r="B50">
        <v>0</v>
      </c>
      <c t="n" s="5" r="C50">
        <v>1925647</v>
      </c>
    </row>
    <row r="51" spans="1:3">
      <c t="s" s="4" r="A51">
        <v>177</v>
      </c>
      <c t="n" s="5" r="B51">
        <v>0</v>
      </c>
      <c t="n" s="5" r="C51">
        <v>88587</v>
      </c>
    </row>
    <row r="52" spans="1:3">
      <c t="s" s="4" r="A52">
        <v>178</v>
      </c>
      <c t="n" s="5" r="B52">
        <v>0</v>
      </c>
      <c t="n" s="5" r="C52">
        <v>131101</v>
      </c>
    </row>
    <row r="53" spans="1:3">
      <c t="s" s="4" r="A53">
        <v>179</v>
      </c>
      <c t="n" s="5" r="B53">
        <v>0</v>
      </c>
      <c t="n" s="5" r="C53">
        <v>92250</v>
      </c>
    </row>
    <row r="54" spans="1:3">
      <c t="s" s="4" r="A54">
        <v>180</v>
      </c>
      <c t="n" s="5" r="B54">
        <v>0</v>
      </c>
      <c t="n" s="5" r="C54">
        <v>227319</v>
      </c>
    </row>
    <row r="55" spans="1:3">
      <c t="s" s="4" r="A55">
        <v>181</v>
      </c>
      <c t="n" s="5" r="B55">
        <v>0</v>
      </c>
      <c t="n" s="5" r="C55">
        <v>131250</v>
      </c>
    </row>
    <row r="56" spans="1:3">
      <c t="s" s="4" r="A56">
        <v>182</v>
      </c>
      <c t="n" s="5" r="B56">
        <v>0</v>
      </c>
      <c t="n" s="5" r="C56">
        <v>1462651</v>
      </c>
    </row>
    <row r="57" spans="1:3">
      <c t="s" s="4" r="A57">
        <v>183</v>
      </c>
      <c t="n" s="5" r="B57">
        <v>0</v>
      </c>
      <c t="n" s="5" r="C57">
        <v>184000</v>
      </c>
    </row>
    <row r="58" spans="1:3">
      <c t="s" s="4" r="A58">
        <v>184</v>
      </c>
      <c t="n" s="6" r="B58">
        <v>0</v>
      </c>
      <c t="n" s="6" r="C58">
        <v>1049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3" r="A3">
        <v>186</v>
      </c>
    </row>
    <row r="4" spans="1:2">
      <c t="s" s="4" r="A4">
        <v>187</v>
      </c>
      <c t="s" s="4" r="B4">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9</v>
      </c>
      <c t="s" s="2" r="B1">
        <v>1</v>
      </c>
    </row>
    <row r="2" spans="1:2">
      <c t="s" s="2" r="B2">
        <v>2</v>
      </c>
    </row>
    <row r="3" spans="1:2">
      <c t="s" s="3" r="A3">
        <v>190</v>
      </c>
    </row>
    <row r="4" spans="1:2">
      <c t="s" s="4" r="A4">
        <v>191</v>
      </c>
      <c t="s" s="4" r="B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3</v>
      </c>
      <c t="s" s="2" r="B1">
        <v>1</v>
      </c>
    </row>
    <row r="2" spans="1:2">
      <c t="s" s="2" r="B2">
        <v>2</v>
      </c>
    </row>
    <row r="3" spans="1:2">
      <c t="s" s="3" r="A3">
        <v>194</v>
      </c>
    </row>
    <row r="4" spans="1:2">
      <c t="s" s="4" r="A4">
        <v>195</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 and </vt:lpstr>
      <vt:lpstr>2. Significant Accounting Polic</vt:lpstr>
      <vt:lpstr>3. Going Concern</vt:lpstr>
      <vt:lpstr>4. Mineral Leases</vt:lpstr>
      <vt:lpstr>5. Derivative Liability</vt:lpstr>
      <vt:lpstr>6. Preferred Stock</vt:lpstr>
      <vt:lpstr>7. Common Stock</vt:lpstr>
      <vt:lpstr>8. Warrants</vt:lpstr>
      <vt:lpstr>9. Stock Option Plan</vt:lpstr>
      <vt:lpstr>10. Income taxes</vt:lpstr>
      <vt:lpstr>11. Commitments</vt:lpstr>
      <vt:lpstr>12. Subsequent Events</vt:lpstr>
      <vt:lpstr>2. Significant Accounting Pol19</vt:lpstr>
      <vt:lpstr>4. Mineral Leases (Tables)</vt:lpstr>
      <vt:lpstr>5. Derivative Liability (Tables</vt:lpstr>
      <vt:lpstr>9. Stock Option Plan (Tables)</vt:lpstr>
      <vt:lpstr>10. Income taxes (Tables)</vt:lpstr>
      <vt:lpstr>2. Significant Accounting Pol24</vt:lpstr>
      <vt:lpstr>3. Going Concern (Details Narra</vt:lpstr>
      <vt:lpstr>4. Mineral Leases (Details)</vt:lpstr>
      <vt:lpstr>5. Derivative Liability (Detail</vt:lpstr>
      <vt:lpstr>5. Derivative Liability (Deta28</vt:lpstr>
      <vt:lpstr>5. Derivative Liability (Deta29</vt:lpstr>
      <vt:lpstr>6. Preferred Stock (Details Nar</vt:lpstr>
      <vt:lpstr>7. Common Stock (Details Narrat</vt:lpstr>
      <vt:lpstr>8. Warrants (Details Narrative)</vt:lpstr>
      <vt:lpstr>9. Stock Option Plan (Details-A</vt:lpstr>
      <vt:lpstr>9. Stock Option Plan (Details-O</vt:lpstr>
      <vt:lpstr>9. Stock Option Plan (Details35</vt:lpstr>
      <vt:lpstr>9. Stock Option Plan (Details-I</vt:lpstr>
      <vt:lpstr>9. Stock Option Plan (Details N</vt:lpstr>
      <vt:lpstr>10. Income Taxes (Details-provi</vt:lpstr>
      <vt:lpstr>10. Income Taxes (Details-Defer</vt:lpstr>
      <vt:lpstr>10. Income Taxes (Details-Recon</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59:32Z</dcterms:created>
  <dcterms:modified xmlns:dcterms="http://purl.org/dc/terms/" xmlns:xsi="http://www.w3.org/2001/XMLSchema-instance" xsi:type="dcterms:W3CDTF">2015-07-14T16:59:32Z</dcterms:modified>
  <dc:title xmlns:dc="http://purl.org/dc/elements/1.1/">Untitled</dc:title>
  <dc:description xmlns:dc="http://purl.org/dc/elements/1.1/"/>
  <dc:subject xmlns:dc="http://purl.org/dc/elements/1.1/"/>
  <cp:keywords/>
  <cp:category/>
</cp:coreProperties>
</file>